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STATEMENTS OF CASH FL" sheetId="7" r:id="rId7"/>
    <s:sheet name="Business" sheetId="8" r:id="rId8"/>
    <s:sheet name="Basis of Presentation and Summa" sheetId="9" r:id="rId9"/>
    <s:sheet name="Business Combinations" sheetId="10" r:id="rId10"/>
    <s:sheet name="Goodwill" sheetId="11" r:id="rId11"/>
    <s:sheet name="Property, Plant, and Equipment," sheetId="12" r:id="rId12"/>
    <s:sheet name="Intangible Assets, net" sheetId="13" r:id="rId13"/>
    <s:sheet name="Available For Sale (&quot;AFS&quot;) Secu" sheetId="14" r:id="rId14"/>
    <s:sheet name="Commitments and Contingencies" sheetId="15" r:id="rId15"/>
    <s:sheet name="Related Party Transactions" sheetId="16" r:id="rId16"/>
    <s:sheet name="Stock Options and Warrants" sheetId="17" r:id="rId17"/>
    <s:sheet name="Income Taxes" sheetId="18" r:id="rId18"/>
    <s:sheet name="Notes Payable and Bank Debts" sheetId="19" r:id="rId19"/>
    <s:sheet name="Concentrations" sheetId="20" r:id="rId20"/>
    <s:sheet name="Restructuring" sheetId="21" r:id="rId21"/>
    <s:sheet name="Subsequent Events" sheetId="22" r:id="rId22"/>
    <s:sheet name="Basis of Presentation and Sum23" sheetId="23" r:id="rId23"/>
    <s:sheet name="Basis of Presentation and Sum24" sheetId="24" r:id="rId24"/>
    <s:sheet name="Business Combinations (Tables)" sheetId="25" r:id="rId25"/>
    <s:sheet name="Goodwill (Tables)" sheetId="26" r:id="rId26"/>
    <s:sheet name="Property, Plant, and Equipmen27" sheetId="27" r:id="rId27"/>
    <s:sheet name="Intangible Assets, net (Tables)" sheetId="28" r:id="rId28"/>
    <s:sheet name="Stock Options and Warrants (Tab" sheetId="29" r:id="rId29"/>
    <s:sheet name="Notes Payable and Bank Debts (T" sheetId="30" r:id="rId30"/>
    <s:sheet name="Concentrations (Tables)" sheetId="31" r:id="rId31"/>
    <s:sheet name="Restructuring (Tables)" sheetId="32" r:id="rId32"/>
    <s:sheet name="Business (Details)" sheetId="33" r:id="rId33"/>
    <s:sheet name="Basis of Presentation and Sum34" sheetId="34" r:id="rId34"/>
    <s:sheet name="Basis of Presentation and Sum35" sheetId="35" r:id="rId35"/>
    <s:sheet name="Basis of Presentation and Sum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usiness Combinations (Details)" sheetId="41" r:id="rId41"/>
    <s:sheet name="Business Combinations - WOI Sto" sheetId="42" r:id="rId42"/>
    <s:sheet name="Business Combinations - RMG Ass" sheetId="43" r:id="rId43"/>
    <s:sheet name="Business Combinations - NavAero" sheetId="44" r:id="rId44"/>
    <s:sheet name="Business Combinations - masFlig" sheetId="45" r:id="rId45"/>
    <s:sheet name="Goodwill (Details)" sheetId="46" r:id="rId46"/>
    <s:sheet name="Property, Plant, and Equipmen47" sheetId="47" r:id="rId47"/>
    <s:sheet name="Property, Plant, and Equipmen48" sheetId="48" r:id="rId48"/>
    <s:sheet name="Intangible Assets, net - Finite" sheetId="49" r:id="rId49"/>
    <s:sheet name="Intangible Assets, net - Amorti" sheetId="50" r:id="rId50"/>
    <s:sheet name="Available For Sale (&quot;AFS&quot;) Se51" sheetId="51" r:id="rId51"/>
    <s:sheet name="Commitments and Contingencies (" sheetId="52" r:id="rId52"/>
    <s:sheet name="Related Party Transactions (Det" sheetId="53" r:id="rId53"/>
    <s:sheet name="Stock Options and Warrants - Na" sheetId="54" r:id="rId54"/>
    <s:sheet name="Stock Options and Warrants - St" sheetId="55" r:id="rId55"/>
    <s:sheet name="Stock Options and Warrants - 56" sheetId="56" r:id="rId56"/>
    <s:sheet name="Stock Options and Warrants - Re" sheetId="57" r:id="rId57"/>
    <s:sheet name="Stock Options and Warrants - Sh" sheetId="58" r:id="rId58"/>
    <s:sheet name="Stock Options and Warrants - Wa" sheetId="59" r:id="rId59"/>
    <s:sheet name="Stock Options and Warrants - 60" sheetId="60" r:id="rId60"/>
    <s:sheet name="Income Taxes (Details)" sheetId="61" r:id="rId61"/>
    <s:sheet name="Notes Payable and Bank Debts - " sheetId="62" r:id="rId62"/>
    <s:sheet name="Notes Payable and Bank Debts 63" sheetId="63" r:id="rId63"/>
    <s:sheet name="Concentrations (Details)" sheetId="64" r:id="rId64"/>
    <s:sheet name="Restructuring Narrative (Detail" sheetId="65" r:id="rId65"/>
    <s:sheet name="Restructuring (Details)"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Sep. 30, 2015</t>
  </si>
  <si>
    <t>Nov. 05, 2015</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Accounts receivable, net</t>
  </si>
  <si>
    <t>Content library, current</t>
  </si>
  <si>
    <t>Inventories</t>
  </si>
  <si>
    <t>Prepaid and other current assets</t>
  </si>
  <si>
    <t>TOTAL CURRENT ASSETS:</t>
  </si>
  <si>
    <t>Property, plant &amp; equipment, net</t>
  </si>
  <si>
    <t>Goodwill</t>
  </si>
  <si>
    <t>Intangible assets, net</t>
  </si>
  <si>
    <t>Other non-current assets</t>
  </si>
  <si>
    <t>TOTAL ASSETS</t>
  </si>
  <si>
    <t>CURRENT LIABILITIES:</t>
  </si>
  <si>
    <t>Accounts payable and accrued liabilities</t>
  </si>
  <si>
    <t>Deferred revenue</t>
  </si>
  <si>
    <t>Warrant liabilities</t>
  </si>
  <si>
    <t>Notes payable</t>
  </si>
  <si>
    <t>Deferred tax liabilities</t>
  </si>
  <si>
    <t>Other current liabilities</t>
  </si>
  <si>
    <t>TOTAL CURRENT LIABILITIES:</t>
  </si>
  <si>
    <t>Deferred tax liabilities, non-current</t>
  </si>
  <si>
    <t>Deferred revenue, non-current</t>
  </si>
  <si>
    <t>Notes payable, non-current</t>
  </si>
  <si>
    <t>Other non-current liabilities</t>
  </si>
  <si>
    <t>TOTAL LIABILITIES</t>
  </si>
  <si>
    <t>COMMITMENTS AND CONTINGENCIES</t>
  </si>
  <si>
    <t xml:space="preserve"> </t>
  </si>
  <si>
    <t>EQUITY:</t>
  </si>
  <si>
    <t>Preferred stock, $0.0001 par value; 1,000,000 shares authorized, 0 shares issued and outstanding at September 30, 2015 and December 31, 2014, respectively</t>
  </si>
  <si>
    <t>Common stock, $0.0001 par value; 375,000,000 shares authorized, 81,248,274 and 79,626,261 shares issued, 78,194,640 and 76,572,627 shares outstanding at September 30, 2015 and December 31, 2014, respectively</t>
  </si>
  <si>
    <t>Non-voting common stock, $0.0001 par value; 25,000,000 shares authorized, 0 shares issued and outstanding at September 30, 2015 and December 31, 2014, respectively</t>
  </si>
  <si>
    <t>Treasury stock, 3,053,634 shares at September 30, 2015 and December 31, 2014</t>
  </si>
  <si>
    <t>Additional paid-in capital</t>
  </si>
  <si>
    <t>Subscriptions receivable</t>
  </si>
  <si>
    <t>Accumulated deficit</t>
  </si>
  <si>
    <t>Accumulated other comprehensive (loss) income</t>
  </si>
  <si>
    <t>TOTAL GLOBAL EAGLE ENTERTAINMENT INC. EQUITY</t>
  </si>
  <si>
    <t>TOTAL LIABILITIES AND EQUITY</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mmon Stock Non-Voting</t>
  </si>
  <si>
    <t>CONDENSED CONSOLIDATED STATEMENTS OF OPERATIONS (UNAUDITED) - USD ($) shares in Thousands, $ in Thousands</t>
  </si>
  <si>
    <t>3 Months Ended</t>
  </si>
  <si>
    <t>Sep. 30, 2014</t>
  </si>
  <si>
    <t>Income Statement [Abstract]</t>
  </si>
  <si>
    <t>Revenue</t>
  </si>
  <si>
    <t>Operating expenses:</t>
  </si>
  <si>
    <t>Cost of sales</t>
  </si>
  <si>
    <t>Sales and marketing expenses</t>
  </si>
  <si>
    <t>Product development</t>
  </si>
  <si>
    <t>General and administrative</t>
  </si>
  <si>
    <t>Amortization of intangible assets</t>
  </si>
  <si>
    <t>Restructuring charges</t>
  </si>
  <si>
    <t>Total operating expenses</t>
  </si>
  <si>
    <t>Loss from operations</t>
  </si>
  <si>
    <t>Other income (expense):</t>
  </si>
  <si>
    <t>Interest (expense) income, net</t>
  </si>
  <si>
    <t>Change in fair value of derivatives</t>
  </si>
  <si>
    <t>Other expense, net</t>
  </si>
  <si>
    <t>(Loss) income before income taxes</t>
  </si>
  <si>
    <t>Income tax expense</t>
  </si>
  <si>
    <t>Net (loss) income</t>
  </si>
  <si>
    <t>Net income attributable to non-controlling interests</t>
  </si>
  <si>
    <t>Net (loss) income attributable to Global Eagle Entertainment Inc. common stockholders</t>
  </si>
  <si>
    <t>Net loss per common share - basic (usd per share)</t>
  </si>
  <si>
    <t>Net loss per common share - diluted (usd per share)</t>
  </si>
  <si>
    <t>Weighted-average shares for basic EPS (in shares)</t>
  </si>
  <si>
    <t>Weighted-average share for diluted EPS (in shares)</t>
  </si>
  <si>
    <t>CONDENSED CONSOLIDATED STATEMENTS OF COMPREHENSIVE INCOME (LOSS) (UNAUDITED) - USD ($) $ in Thousands</t>
  </si>
  <si>
    <t>Statement of Comprehensive Income [Abstract]</t>
  </si>
  <si>
    <t>Other comprehensive income (loss):</t>
  </si>
  <si>
    <t>Unrealized foreign currency translation (losses) gains</t>
  </si>
  <si>
    <t>Unrealized gain on available for sale securities</t>
  </si>
  <si>
    <t>Less: reclassification adjustments for recognized gains included in net income</t>
  </si>
  <si>
    <t>Unrealized gain on available for sale securities, net</t>
  </si>
  <si>
    <t>Other comprehensive (loss) income</t>
  </si>
  <si>
    <t>Comprehensive (loss) income</t>
  </si>
  <si>
    <t>Comprehensive income attributable to non-controlling interests</t>
  </si>
  <si>
    <t>Comprehensive (loss) income attributable to Global Eagle Entertainment Inc. common stockholders</t>
  </si>
  <si>
    <t>CONDENSED CONSOLIDATED STATEMENT OF STOCKHOLDERS' EQUITY (UNAUDITED) - 9 months ended Sep. 30, 2015 - USD ($) $ in Thousands</t>
  </si>
  <si>
    <t>Total</t>
  </si>
  <si>
    <t>Common Stock</t>
  </si>
  <si>
    <t>Treasury Stock</t>
  </si>
  <si>
    <t>Additional Paid-in Capital</t>
  </si>
  <si>
    <t>Subscriptions Receivable</t>
  </si>
  <si>
    <t>Accumulated Deficit</t>
  </si>
  <si>
    <t>Accumulated Other Comprehensive Income (Loss)</t>
  </si>
  <si>
    <t>Total Global Eagle Entertainment Inc. Stockholders' Equity</t>
  </si>
  <si>
    <t>Beginning balance (in shares) at Dec. 31, 2014</t>
  </si>
  <si>
    <t>Beginning balance at Dec. 31, 2014</t>
  </si>
  <si>
    <t>Increase (Decrease) in Stockholders' Equity [Roll Forward]</t>
  </si>
  <si>
    <t>Exercise of stock options and warrants (in shares)</t>
  </si>
  <si>
    <t>Exercise of stock options and warrants</t>
  </si>
  <si>
    <t>Equity component of convertible senior notes</t>
  </si>
  <si>
    <t>Issuance of common stock in exchange for warrants (in shares)</t>
  </si>
  <si>
    <t>Issuance of common stock in exchange for warrants</t>
  </si>
  <si>
    <t>Stock-based compensation</t>
  </si>
  <si>
    <t>Interest income on subscription receivable</t>
  </si>
  <si>
    <t>Excess tax benefit related to the exercise of stock option</t>
  </si>
  <si>
    <t>Other comprehensive loss</t>
  </si>
  <si>
    <t>Ending balance (in shares) at Sep. 30, 2015</t>
  </si>
  <si>
    <t>Ending balance at Sep. 30, 2015</t>
  </si>
  <si>
    <t>CONDENSED STATEMENTS OF CASH FLOWS (UNAUDITED) - USD ($) $ in Thousands</t>
  </si>
  <si>
    <t>CASH FLOWS FROM OPERATING ACTIVITIES:</t>
  </si>
  <si>
    <t>Adjustments to reconcile net income (loss) to net cash provided by (used in) operating activities:</t>
  </si>
  <si>
    <t>Depreciation and amortization</t>
  </si>
  <si>
    <t>Non-cash interest expense (income), net</t>
  </si>
  <si>
    <t>Change in fair value of derivative financial instrument</t>
  </si>
  <si>
    <t>Issuance of shares for working capital settlement</t>
  </si>
  <si>
    <t>Gain on sale of available for sale securities</t>
  </si>
  <si>
    <t>Loss on equity method investments</t>
  </si>
  <si>
    <t>Deferred income taxes</t>
  </si>
  <si>
    <t>Other</t>
  </si>
  <si>
    <t>Changes in operating assets and liabilities:</t>
  </si>
  <si>
    <t>Accounts receivable</t>
  </si>
  <si>
    <t>Inventory and content library</t>
  </si>
  <si>
    <t>Prepaid expenses and other assets</t>
  </si>
  <si>
    <t>Deposits and other assets</t>
  </si>
  <si>
    <t>Accounts payable and accrued expenses</t>
  </si>
  <si>
    <t>Other liabilities</t>
  </si>
  <si>
    <t>NET CASH PROVIDED BY (USED IN) OPERATING ACTIVITIES</t>
  </si>
  <si>
    <t>CASH FLOWS FROM INVESTING ACTIVITIES:</t>
  </si>
  <si>
    <t>Purchase of investments</t>
  </si>
  <si>
    <t>Net proceeds from sale of available for sale securities</t>
  </si>
  <si>
    <t>Purchases of property and equipment</t>
  </si>
  <si>
    <t>Acquisitions of companies, net of cash acquired</t>
  </si>
  <si>
    <t>Payment of deferred acquisition contingency</t>
  </si>
  <si>
    <t>NET CASH USED IN INVESTING ACTIVITIES</t>
  </si>
  <si>
    <t>CASH FLOWS FROM FINANCING ACTIVITIES:</t>
  </si>
  <si>
    <t>Acquisition of non-controlling interest</t>
  </si>
  <si>
    <t>Proceeds from issuance of convertible senior notes</t>
  </si>
  <si>
    <t>Repayments of notes payable</t>
  </si>
  <si>
    <t>Purchase of common stock warrants</t>
  </si>
  <si>
    <t>Proceeds from the exercise of common stock options and warrants</t>
  </si>
  <si>
    <t>Convertible senior note issuance fees</t>
  </si>
  <si>
    <t>Other financing activities, net</t>
  </si>
  <si>
    <t>NET CASH PROVIDED BY (USED IN) FINANCING ACTIVITIES</t>
  </si>
  <si>
    <t>Effects of exchange rate movements on cash and cash equivalents</t>
  </si>
  <si>
    <t>Net increase (decrease) in cash and cash equivalents</t>
  </si>
  <si>
    <t>CASH AND CASH EQUIVALENTS AT BEGINNING OF PERIOD</t>
  </si>
  <si>
    <t>CASH AND CASH EQUIVALENTS AT END OF PERIOD</t>
  </si>
  <si>
    <t>Significant non-cash items:</t>
  </si>
  <si>
    <t>Business</t>
  </si>
  <si>
    <t>Organization, Consolidation and Presentation of Financial Statements [Abstract]</t>
  </si>
  <si>
    <t>Business Global Eagle Entertainment Inc. ("GEE") is a Delaware corporation headquartered in Los Angeles, California. GEE together with its consolidated subsidiaries is referred to as the “Company”. The Company's business is focused on providing Wi-Fi Internet Connectivity and Content to the travel industry. Connectivity The Company's Connectivity service offering provides its airline partners and their passengers Wi-Fi connectivity over Ku-band satellite transmissions. The Company's Connectivity segment offers specialized network equipment, media applications and premium content services that allow airline passengers to access in-flight Internet, live television, on-demand content, shopping and travel-related information. Content The Company's Content services offering selects, manages, provides lab services, and distributes wholly owned and licensed media content, video and music programming, applications, and video games to airlines, as well as to the maritime and other away from home non-theatrical markets. The Company's Content operations commenced on January 31, 2013, when the Company acquired 86% of the issued and outstanding shares of Advanced Inflight Alliance AG ("AIA"). In 2013, the Company acquired additional outstanding shares of AIA to increase its ownership of AIA's shares to 94% , and in April 2014, the Company acquired the remaining outstanding shares in AIA.</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densed consolidated financial statements. Basis of Presentation The accompanying interim condensed consolidated balance sheet as of September 30, 2015 , the condensed consolidated statements of operations and the condensed consolidated statements of comprehensive income (loss) for the three and nine month periods ended September 30, 2015 and 2014 , the condensed consolidated statements of cash flows for the nine month periods ended September 30, 2015 and 2014 , and the condensed consolidated statement of stockholders' equity for the nine month period ended September 30, 2015 are unaudited. In the opinion of the Company's management,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statement of financial position as of September 30, 2015 , and its results of operations and cash flows for the nine month period ended September 30, 2015 and 2014 . The results for the nine month period ended September 30, 2015 are not necessarily indicative of the results expected for the full year. The consolidated balance sheet as of December 31, 2014 has been derived from the Company's audited financial statements included in the Company's Annual Report on Form 10-K filed with the Securities and Exchange Commission ("SEC") on March 17, 2015 (the "2014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4 Form 10-K. Principles of Consolidation The unaudited condensed consolidated financial statements include the accounts of the Company and its wholly owned and majority-owned subsidiaries. Acquisitions are included in the Company's condensed consolidated financial statements from the date of the acquisition. The Company's purchase accounting for acquisitions resulted in all assets and liabilities of acquired businesses being recorded at their estimated fair values on the acquisition dates. All intercompany balances and transactions have been eliminated in consolidation. Investments that the Company has the ability to control, and where it is the primary beneficiary, are consolidated. Any non-controlling interests in the earnings or losses of a subsidiary of the Company, such as in AIA before April 23, 2014, are included in net income attributable to non-controlling interests in the Company's condensed consolidated statements of operations. Any investments in affiliates over which the Company has the ability to exert significant influence, but does not control and it is not the primary beneficiary, such as its historical investment in Allegiant Systems, Inc., were accounted for using the equity method of accounting. Investments in affiliates for which the Company has no ability to exert significant influence are accounted for using the cost method of accounting. 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Segments of the Company The Company reports its operations under two segments, Connectivity and Content. The Company's Connectivity segment provides airline customers and their passengers Wi-Fi connectivity over Ku-band satellite transmissions and to a lesser extent operations data solutions. The Company's Content segment selects, manages, and distributes owned and licensed media content, certain digital media offerings, video and music programming, applications, and video games to the airline, maritime and non-theatrical markets. The decision to report two segments is principally based upon how the Company's chief operating decision maker (“CODM”) manages the Company's operations as two segments for purposes of evaluating financial performance and allocating resources. The CODM reviews revenue, cost of sales expense, and contribution profit information separately for the Company's Connectivity and Content businesses. Total segment contribution profit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Segment revenue, expenses and contribution profit for the three and nine month periods ended September 30, 2015 and 2014 derived from the Company's Content and Connectivity segments were as follows (in thousands): Three Months Ended September 30, 2015 2014 Content Connectivity Consolidated Content Connectivity Consolidated Revenue: Licensing and services $ 81,574 $ 24,838 $ 106,412 $ 71,510 $ 19,933 $ 91,443 Equipment — 3,702 3,702 — 11,180 11,180 Total revenue 81,574 28,540 110,114 71,510 31,113 102,623 Operating expenses: Cost of sales Licensing and services 53,995 14,654 68,649 50,596 13,428 64,024 Equipment — 2,807 2,807 — 9,594 9,594 Total cost of sales 53,995 17,461 71,456 50,596 23,022 73,618 Contribution profit 27,579 11,079 38,658 20,914 8,091 29,005 Other operating expenses 42,039 37,019 Loss from operations $ (3,381 ) $ (8,014 ) Nine Months Ended September 30, 2015 2014 Content Connectivity Consolidated Content Connectivity Consolidated Revenue: Licensing and services $ 227,037 $ 71,602 $ 298,639 $ 206,641 $ 53,735 $ 260,376 Equipment — 14,156 14,156 — 26,360 26,360 Total revenue 227,037 85,758 312,795 206,641 80,095 286,736 Operating expenses: Cost of sales Licensing and services 152,044 42,730 194,774 149,475 40,933 190,408 Equipment — 12,191 12,191 — 22,933 22,933 Total cost of sales 152,044 54,921 206,965 149,475 63,866 213,341 Contribution profit 74,993 30,837 105,830 57,166 16,229 73,395 Other operating expenses 112,694 98,339 Loss from operations $ (6,864 ) $ (24,944 ) 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In certain cases where the Company sells its equipment on a stand-alone basis, it may charge a fee for obtaining Supplemental Type Certificates (“STC”) obtained from the Federal Aviation Administration, which allow its equipment to operate on certain model/type of aircraft. To the extent that the Company contracts to charge STC fees in equipment-only sales, the Company will record these fees as revenue. No STC fee revenue was recognized during the three and nine months ended September 30, 2015 . Total STC fees recognized as revenue for the three and nine months ended September 30, 2014 were $ 0.3 million and $0.8 million . Included in equipment revenue are certain deferred obligations that exist pursuant to the Company's contractual arrangement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is typically network support, which includes 24/7 operational support for the airlines for which the Company incurs significant and periodic external and internal costs to deliver on a daily basis. Service Revenue . Connectivity service revenue includes in-flight Wi-Fi Internet services, live television, on-demand content, music streaming,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and periods presented, the difference between the amounts recognized based on preliminary information and cash collected was not material. Content Licensing Revenue. Content licensing revenue is principally generated through the sale or license of media content, video and music programming, applications, and video games to the airlines,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 Services Revenue . Content services revenue, such as technical services, delivery of digital media advertising, the encoding of video products, development of graphical interfaces or the provision of materials, are billed and recognized as services are performed and or when the committed advertisement impressions have been delivered. Costs of Sales Connectivity Connectivity cost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and hardware used to build and operate the Company's Connectivity platform, and personnel costs relating to information technology. Content Content cost of sales consist primarily of the costs to license or purchase media content, and direct costs to service content for the airlines. Included in Content cost of sales is amortization expense associated with the purchase of film content libraries acquired in business combinations and in the ordinary course of business of $0.0 million and $0.1 million for the three and nine months ended September 30, 2015 , respectively, and $0.4 million and $2.2 million for the three and nine months ended September 30, 2014 , respectively.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densed consolidated balance sheets. Capitalized software development costs totaled $0.9 million and $2.6 million for the three and nine months ended September 30, 2015 , respectively, and $0.9 million and $2.4 million for the three and nine months ended September 30, 2014,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Stock-Based Compensation 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 units ("RSUs"). Stock option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 which is generally the vesting date. Stock Repurchases 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 Cash and Cash Equivalents The Company considers all highly liquid investments purchased with an initial maturity of 90 days or less to be cash equivalents. Restricted Cash The Company maintains certain letters of credit agreements with its airlines partners, which are secured by the Company’s cash for periods of less than one year and up to three years . As of September 30, 2015 and December 31, 2014 , the Company had restricted cash of $9.1 million and $3.7 million , respectively. As of September 30, 2015 , there were $6.3 million and $2.8 million of restricted cash included in other current and other non-current assets, respectively, in the condensed consolidated balance sheets, of which $ 5.0 million represented funds held in escrow pursuant to future contingencies associated with the Marks Systems, Inc. doing business as masFlight acquisition in August 2105. As of December 31, 2014 , there were $1.5 million and $2.2 million of restricted cash included in other current and other non-current assets, respectively, in the condensed consolidated balance sheets. Investment securities Marketable investment securities, all of which are considered available-for-sale and, accordingly, are stated at fair value based on market quotes. Unrealized gains and losses, net of deferred taxes, have not been significant and are recorded as a component of other comprehensive income. Long-Lived Assets The Company evaluates the recoverability of its long-lived assets with finite useful lives, including its inde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September 30, 2015 , the Company has identified no such impairment loss. Assets to be disposed of would be separately presented on the balance sheets and reported at the lower of their carrying amount or fair value less costs to sell, and would no longer be depreciated or amortized. Inventory Equipment inventory. 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September 30, 2015 and December 31, 2014 , there was approximately $8.2 million and $7.8 million , respectively, of deferred equipment costs included in inventory and other non-current assets. The deferred equipment costs pertain to certain costs expended in advance of services for certain airlines, and are being amortized ratably over the underlying term of the agreement through 2020. The Company is not directly responsible for warranty costs related to equipment it sells to its customers. The vendors that supply each of the individual parts, which comprise the assemblies sold by the Company to customers, are responsible for equipment warranties directly to the customer. Content Library The content library acquired in the AIA stock purchase is recorded at fair value. The useful life of licensed film rights within the content library corresponds to the respective period over which the film rights will be licensed and generate revenues, generally a period of one year or less. Licensed film rights are amortized ratably over their expected revenue streams and included in cost of sales. Certain film rights in the Company's portfolio may be used in perpetuity under certain conditions. Subsequent to the AIA stock purchase, additions to the content library represent minimum guaranteed amounts or flat fees to acquire the distribution film rights from film studios. Amounts owed in excess of the capitalized minimum guarantees are expensed and accrued as a liability when the Company's revenues from exploiting the film right have fully recouped the minimum guarantee based on the contractual royalty rate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Property, Plant, &amp; Equipment, net Property, plant and equipment is measured at cost less accumulated depreciation and/or impairment losses. Straight-line depreciation is based on the underlying assets' useful lives. The estimated useful life of technical and operating equipment is 1 to 10 years. Leasehold improvements are amortized on the straight-line method over the shorter of the remaining lease term or estimated useful life of the asset. Buildings are amortized on the straight-line method over 30 years. 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2013, the Company capitalized the costs of certain Connectivity equipment, which is installed on aircraft of a single customer to facilitate expanded services, on its balance sheet as the Company retains legal title to the equipment over a five -year use period, and is amortizing these costs over their five -year useful life period. Intangible Assets and Goodwill 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Amortization of film rights intangible assets with finite useful lives is recognized in the condensed consolidated statements of operations under cost of sales.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September 30, 2015 , of the $ 91.6 million total goodwill, $ 72.1 million and $ 19.5 million was attributable to the Company's Content and Connectivity segments, respectively. As of December 31, 2014 , $53.0 million of goodwill was attributed to the Company's Content reporting unit. The Company's most recent annual impairment analysis was performed in the fourth quarter of the year ended December 31, 2014 and indicated that there was no impairment of goodwill at that time. Through September 30, 2015 , the Company has identified no impairment loss associated with its goodwill. Business Acquisitions 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t>
  </si>
  <si>
    <t>Business Combinations</t>
  </si>
  <si>
    <t>Business Combinations [Abstract]</t>
  </si>
  <si>
    <t xml:space="preserve">Business Combinations During the three months ended September 30, 2015, the Company completed four acquisitions. The fair values of these acquisitions, as set forth below, are considered preliminary and subject to adjustment as additional information is obtained through the purchase price measurement period (a period of up to one year from the closing date). Any prospective adjustments would change the fair value allocation as of the acquisition date. The following table summarizes the preliminary fair value of the assets and liabilities assumed in the acquisitions (in thousands): Weighted Average Useful Life (Years) Amount Goodwill $ 38,832 Customer relationship 8.0 19,200 Developed technology 7.2 21,800 Trade name 5.0 200 Accounts receivable 6,814 Property and equipment 1,783 Deferred tax liability (12,952 ) Accrued expenses (4,045 ) Other liabilities assumed, net of assets acquired (2,033 ) Total consideration transferred $ 69,599 WOI Stock Purchase On July 1, 2015, the Company acquired Western Outdoor Interactive Private Limited (“WOI”) for approximately $38.3 million in cash and $4.3 million of contingent consideration. WOI produces and licenses games and applications for global in-flight entertainment, provides technical services to third parties for global in-flight entertainment user interfaces. The acquisition is intended to augment and diversify the Company’s Content operating segment. The goodwill recorded for the WOI acquisition was $17.3 million . Key factors that contributed to the recognition of WOI goodwill were trained workforce, expansion of international operations, the opportunity to consolidate and complement existing content operations, and the opportunity to generate future synergies within the existing Content business. As a result of the stock purchase of WOI, the goodwill is not deductible for tax purposes. Significant other assets and net liabilities assumed and included in the table above were approximately $4.7 million in accounts receivable, $11.0 million of deferred tax liabilities and $1.8 million of fixed assets that included two long-term office buildings lease arrangements. The net tax liability is made up of short-term deferred tax assets of $0.2 million and long-term deferred tax liabilities of $11.2 million , largely driven by the tax impact of the fair value of the intangible assets. The Company incurred approximately $0.5 million in transaction costs associated with the WOI purchase. The sellers of WOI have the opportunity to receive an additional $5.0 million in cash if, among other things, WOI achieves certain revenue and earnings targets within the first and second yearly anniversaries of the closing date (the “WOI earn-out”). The WOI earn-out fair valued as of the acquisition date was approximately $4.3 million and presented as other long-term liabilities. RMG Asset Acquisition On July 1, 2015, the Company acquired certain assets and assumed certain liabilities of RMG Networks Holding Corporation ("RMG") for approximately $2.2 million in cash. These assets were integrated into the Company's advertising and sponsorship team, which provides digital media advertising and related services through executive clubs, in-flight entertainment systems, in-flight Wi-Fi portals and in private terminals. The acquisition is intended to enhance the Company’s digital media offerings within its Content operating segment. The goodwill recorded for the acquisition of assets from RMG was $ 2.1 million . Key factors that contributed to the recognition of goodwill were the opportunity to expand the Company's digital media offerings to the travel industry, the opportunity to consolidate and complement existing Content operations, and the opportunity to generate future synergies with our existing business. As a result of the asset purchase, the goodwill is deductible for tax purposes. Significant other assets and net liabilities assumed and included in the table above were approximately $ 2.2 million in accounts receivable, $ 3.1 million of revenue share liabilities and a $ 1.0 million provision for estimated losses on a specific loss contract expiring in December 2015. The Company incurred approximately $0.2 million in transaction costs associated with the acquisition of assets from RMG. RMG has the opportunity to receive an additional $3.0 million in cash if, among other things, certain revenue and earnings targets are achieved with respect to the acquired assets within the first anniversary of the closing date. NavAero, Inc. Stock Purchase On August 4, 2015, the Company acquired NavAero Holding AB (“NavAero”) for approximately $4.8 million in cash and $0.3 million contingent consideration. NavAero is engaged in developing and commercializing technologies to enable and deploy electronic flight bag solutions for the commercial aviation market, which allows airlines to improve their in-flight operations. The acquisition is intended to enhance the Company’s Connectivity operating segment. The goodwill recorded for the NavAero acquisition was $ 3.3 million . Key factors that contributed to the recognition of NavAero goodwill were trained workforce, expansion of international operations, the opportunity to expand into new product and technology offerings within the airline industry, and to a lesser extent the opportunity to generate future synergies with our existing business. As a result of the stock purchase of navAero, the goodwill is not deductible for tax purposes. Significant other assets and net liabilities assumed included a net tax liability of $0.6 million , which is made up of short-term deferred tax assets of $0.1 million and long-term deferred tax liabilities of $0.6 million . The Company incurred approximately $0.3 million in transaction costs associated with the NavAero purchase. The sellers of NavAero have the opportunity to receive an additional $1.0 million in cash if NavAero achieves certain revenue targets through December 31, 2016 (the “NavAero earn-out”). masFlight, Inc. Stock Purchase On August 4, 2015, the Company acquired Marks Systems, Inc. doing business as masFlight for approximately $10.3 million in cash and $9.4 million contingent consideration. The acquisition was completed as a merger resulting in the acquisition subsidiary, masFlight Inc. (“masFlight”) as the surviving corporation. masFlight pioneered the adoption of cloud-based technologies to collect, compile, link, validate and host a variety of information and offer a single solution enabling airlines to analyze predictive data to run their operations more effectively and efficiently. The acquisition is intended to enhance the Company’s Connectivity operating segment. The goodwill recorded for the masFlight acquisition was $16.2 million . Key factors that contributed to the recognition of masFlight goodwill were trained workforce, expansion into new operations data solutions offerings, the opportunity to consolidate and complement current Connectivity operations within the airline industry as well as expand into new industries, and the opportunity to generate future savings through synergies with our existing business. As a result of the acquisition, the goodwill is not deductible for tax purposes. Significant other assets and net liabilities assumed included a net tax liability of $ 1.4 million , which is made up of net short-term deferred tax asset of $0.3 million and long-term deferred tax liabilities of $1.7 million . The Company incurred approximately $0.3 million in transaction costs associated with the masFlight purchase. The sellers of masFlight have the opportunity to receive up to an additional $20.0 million in cash if, among other things, masFlight achieves certain operational, revenue and earnings targets at various dates through December 31, 2019. As a portion of the contingent consideration is subject to future employment of certain key employee of masFlight, certain contingent consideration will be recorded as compensation expenses prospective to the acquisition date. The fair value of masFlight contingent consideration as of the acquisition date was $9.4 million . </t>
  </si>
  <si>
    <t>Goodwill and Intangible Assets Disclosure [Abstract]</t>
  </si>
  <si>
    <t>Goodwill The following table presents the changes in the Company’s goodwill balance for the periods presented (in thousands). Balance at December 31, 2014 $ 53,014 Goodwill arising from 2015 acquisitions 38,832 Currency translation adjustment (241 ) Balance at September 30, 2015 $ 91,605 Goodwill arose from the acquisitions of AIA, PMG, IFES and Purple in 2013 and 2014 and WOI, assets from RMG, NavAero and masFlight in 2015. No goodwill existed prior to 2013.</t>
  </si>
  <si>
    <t>Property, Plant, and Equipment, net</t>
  </si>
  <si>
    <t>Property, Plant and Equipment [Abstract]</t>
  </si>
  <si>
    <t xml:space="preserve"> Property, Plant, and Equipment, net At September 30, 2015 and December 31, 2014 , property, plant, and equipment, net consisted of the following (in thousands): September 30, December 31, Leasehold improvements $ 3,787 $ 1,592 Furniture and fixtures 2,080 2,293 Equipment 21,142 17,593 Computer equipment 6,134 4,115 Computer software 8,476 5,950 Automobiles 256 307 Building 2,649 2,649 Albatross (aircraft) 425 425 Satellite transponder 6,000 — Other 1,489 1,501 Total property, plant, and equipment 52,438 36,425 Accumulated depreciation (17,241 ) (12,774 ) Property, plant, and equipment, net $ 35,197 $ 23,651 Depreciation expense for property, plant, and equipment amounted to $2.2 million and $1.8 million for the three months ended September 30, 2015 and 2014 , respectively, and $6.4 million and $5.2 million for the nine months ended September 30, 2015 and 2014, respectively. Depreciation expense, including software amortization expense, by classification for the three and nine months ended September 30, 2015 and 2014 is shown below (in thousands): Three Months Ended Nine Months Ended 2015 2014 2015 2014 Cost of sales $ 648 $ 567 $ 1,985 $ 2,197 Sales and marketing 219 163 622 377 Product development 353 295 1,021 580 General and administrative 1,007 809 2,805 2,016 Total depreciation expense $ 2,227 $ 1,834 $ 6,433 $ 5,170 </t>
  </si>
  <si>
    <t>Intangible Assets, net</t>
  </si>
  <si>
    <t>Intangible Assets, net As a result of various business combinations, the Company acquired definite-lived intangible assets that are primarily amortized on a straight-line basis. The Company's definite-lived intangible assets have assigned useful lives ranging from 1.5 to 8 years (weighted average of 5.7 years). Intangible assets, net at September 30, 2015 , consisted of the following (in thousands, except for useful lives): September 30, 2015 Weighted Average Useful Lives Gross Carrying Value Accumulated Amortization Net Carrying Value Intangible assets: Definite life: Existing technology - software 7 years $ 24,375 $ (1,721 ) $ 22,654 Existing technology - games 5 years 12,331 (6,576 ) 5,755 Developed technology 8 years 7,317 (1,829 ) 5,488 Customer relationships 7.2 years 138,800 (44,923 ) 93,877 Other 2.5 years 7,437 (4,628 ) 2,809 Content library (acquired in the Business Combination) 1.5 years 14,298 (14,298 ) — Content library (acquired post Business Combination) 1.5 years (1) 40,254 (24,974 ) 15,280 $ 244,812 $ (98,949 ) $ 145,863 Currency translation adjustment — Total intangible assets $ 145,863 Intangible assets, net at December 31, 2014, consisted of the following (in thousands, except for useful lives): December 31, 2014 Weighted Average Useful Lives Gross Carrying Value Accumulated Amortization Net Carrying Value Intangible assets: Definite life: Existing technology - software 7 years $ 2,575 $ (705 ) $ 1,870 Existing technology - games 5 years 12,331 (4,727 ) 7,604 Developed technology 8 years 7,317 (1,143 ) 6,174 Customer relationships 7.2 years 119,879 (30,437 ) 89,442 Other 2.5 years 7,319 (3,448 ) 3,871 Content library (acquired in Business Combination) 1.5 years 14,298 (14,148 ) 150 Content library (acquired post Business Combination) 1.5 years (1) 31,949 (18,586 ) 13,363 Total intangible assets $ 195,668 $ (73,194 ) $ 122,474 (1) Useful life estimate based upon the content library acquired in the Business Combination, which approximates historical experience. The content library that is expected to be licensed and to generate revenues within the next twelve months is classified as Content library, current, on the Company's condensed consolidated balance sheets as of September 30, 2015 and December 31, 2014 . The remainder of content library is classified and included within the intangible asset amount. The Company expects to record amortization of the intangible assets as follows (in thousands): Year ending December 31, Amount 2015 (remaining three months) $ 10,055 2016 37,629 2017 27,680 2018 21,531 2019 16,557 Thereafter 32,411 Total $ 145,863 The Company recorded amortization expense, excluding amortization of content library (acquired post business combination) of $7.3 million and $19.4 million for the three and nine months ended September 30, 2015 , respectively, and $6.5 million and $20.9 million during the three and nine months ended September 30, 2014 , respectively. Amortization expense excludes the amortization of the content library, which is included in cost of sales.</t>
  </si>
  <si>
    <t>Available For Sale ("AFS") Securities</t>
  </si>
  <si>
    <t>Investments, Debt and Equity Securities [Abstract]</t>
  </si>
  <si>
    <t>Available For Sale (AFS) Securities</t>
  </si>
  <si>
    <t xml:space="preserve"> Available For Sale (“AFS”) Securities At September 30, 2015, the Company held $1.7 million of Available for Sale equity securities at fair value, which approximates cost.</t>
  </si>
  <si>
    <t>Commitments and Contingencies</t>
  </si>
  <si>
    <t>Commitments and Contingencies Disclosure [Abstract]</t>
  </si>
  <si>
    <t>Commitments and Contingencies Movie License and Internet Protocol Television (IPTV) Commitments In the ordinary course of business and as a result of the Business Combination, the Company has certain long-term commitments including movie license fees and guaranteed minimum payments owed to movie content providers. In addition, the Company has certain long-term arrangements with service and television providers to license and provide content and IPTV services that are subject to future guaranteed minimum payments. Operating Lease Commitments The Company leases its operating facilities under noncancelable operating leases that expire through 2025 . The Company also leases certain facilities and vehicles under month-to-month arrangements. Total rent expense for the three months ended September 30, 2015 and 2014 was $1.7 million and $1.1 million , respectively. Rent expense for the nine months ended September 30, 2015 and 2014 was $3.8 million and $3.0 million , respectively. The Company is responsible for certain operating and property tax expenses in connection with these leases. Satellite Cost Commitments During the nine months ended September 30, 2015 the Company had in place a Master Services Agreement ("MSA") with its satellite service provider to provide for satellite capacity over Russia, the North Atlantic and for expansion of its existing capacity in the U.S. and Europe. As of December 31, 2014 , the remaining MSA satellite cost commitments totaled up to $289.8 million through December 31, 2027. The Company expenses these satellite fees in the month the service is provided as a charge to cost of services. During the year ended December 31, 2014, the Company entered into a satellite service agreement with New Skies Satellites B.V. (“SES”) that will provide global, Ku-band satellite bandwidth to GEE for use in GEE’s in-flight connectivity system. The SES agreement required the Company to make an up-front prepayment of $4.0 million . During the three months ended March 31, 2015 , the Company entered into an agreement with Hughes Network Systems, LLC (“HNS”) to administer and assume the underlying obligations under the SES agreement, and transferred its $4.0 million SES prepayment to HNS. These prepayments are being applied to certain service fees as they become due. In the event that the HNS agreement is terminated, HNS will refund the prepayments, less any amounts applied to services rendered or scheduled to be rendered. In July 2015, the Company entered into a separate agreement with SES that extended additional prepayments each upon the achievement of certain milestones relating to the development by SES of future Capacity Services, with such additional prepayments being due no earlier than January 2016. Legal Matters On May 6, 2014, UMG Recordings, Inc., Capito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lobal Entertainment AG (formally AIA) and an indirect subsidiary of the Company. On July 1, 2014, American Airlines, Inc. (“American”) filed suit in Texas State Court, Tarrant County, against IFP, and filed an amended complaint on October 29, 2014, seeking a declaration that IFP is obligated to defend and indemnify American against claims that UMG may assert against American for copyright infringement insofar as such claims arise out of American’s use of content provided by IFP during a limited period of time, and for breach of contract. The American lawsuit seeks unspecified money damages and liquidated damages, as well as attorney’s fees. On February 24, 2015, American was added as a defendant in UMG’s case against the Company and IFP, but American has now settled with UMG. We participated in a non-binding mediation of the case with UMG on April 1, 2015, and September 2, 2015, which did not result in a settlement. In addition, we have been engaged in settlement discussions with American. Based on currently available information, the Company believes that IFP has strong defenses and intends to defend vigorously against the UMG and American lawsuits, but the outcome of these matters is inherently uncertain and could have a material adverse effect on the Company’s business, financial condition and results of operations. As of September 30, 2015, the potential range of loss related to these matters cannot be determined. On August 14, 2014, SwiftAir, LLC filed suit against our wholly owned subsidiary Row 44, Inc. and one of its customers for breach of contract, quantum meruit, unjust enrichment and similar claims and unspecified money damages in the Superior Court of California for the Country of Los Angeles. SwiftAir and Row 44 had a contractual relationship, which Row 44 terminated in 2013, with respect to the provision of destination deal content to one of Row 44’s connectivity customers. Based on currently available information, the Company believes that Row 44 has strong defenses and intends to defend vigorously against this lawsuit, but the outcome of this matter is inherently uncertain and could have a material adverse effect on the Company’s business, financial condition and results of operations. As of September 30, 2015, the potential range of loss related to this matter cannot be determined. In addition, from time to time we are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 Other The movie license agreements are contracted for periods up to 3 years. Minimum payments required under executed agreements are mainly to be paid within 12 months. Earn-out obligations associated with prior business combinations. AIA and PMG earn-out obligations, were accrued for as of December 31, 2014 and were fully paid in 2015.</t>
  </si>
  <si>
    <t>Related Party Transactions</t>
  </si>
  <si>
    <t>Related Party Transactions [Abstract]</t>
  </si>
  <si>
    <t>Related Party Transactions Administrative Services One of the Company's subsidiaries rents office space belonging to a company in which a former member of such subsidiary's management had an ownership interest. The former management sold his interest in the office during the third quarter of 2015. There were no unpaid lease liabilities as of September 30, 2015 and December 31, 2014 . The Company recognized rent expense of $60,000 and $180,000 for the three and nine month periods ended September 30, 2015 and 2014 , respectively. The Company no longer has a related party relationship with this former employee and former building owner. Office Lease Agreement with Employee In connection with the acquisition of PMG, the Company acquired an office lease that is currently being occupied and used as part of operations in Irvine, California. This building is majority owned by one of the founding members of PMG, who was an employee of the Company at September 30, 2015 . The lease terminates on March 31, 2024. The total rental expense incurred during the three and nine months periods ended September 30, 2015 and 2014 was approximately $0.1 million . PMG Post-Closing Payment In connection with the Company's purchase of substantially all of the assets of PMG in June 2013, the Company agreed to a post-closing payment based on the fulfillment of certain post-closing employment obligations by certain PMG executives (the "PMG Earn Out"), which the Company is required to account for as compensation to the sellers and is recognized as an expense, over the requisite service period. In June 2014, the Company modified the PMG Earn Out to waive the PMG Earn Out and certain other purchase obligations and PMG seller rights in exchange for cash consideration of $2.5 million (the “Additional PMG Consideration”). Fifty percent of the additional PMG Consideration was payable after 10 days from closing, and the remaining $1.25 million was payable in four quarterly installments through the first half of 2015. At December 31, 2014 , the remaining outstanding balance was approximately $0.9 million . During the nine months ended September 30, 2015 , the Company further modified the PMG Earn Out to accelerate the payment of the remaining payment. As the PMG Earn Out was settled during the nine months ended September 30, 2015 , there was no outstanding balance on the PMG Earn Out as of September 30, 2015 . AIA Noncontrolling Interests Acquisition In April 2014, the Company acquired the remaining outstanding shares in AIA for a total cash consideration of approximately $21.7 million (the "AIA Consideration"). Included in the AIA Consideration was approximately $2.5 million owed to BF Ventures, an entity in which one of our directors owns an indirect stake of approximately 25% , which was paid in full during the year ended December 31, 2014 . AIA Earn-Out The Company recognized an expense of $1.4 million during the year ended December 31, 2014 as a result of the remeasurement of the fair value of the earn-out liability acquired in the AIA stock acquisition. The earn-out was payable to certain employees of EIM, a wholly owned subsidiary. At December 31, 2014 , the outstanding balance relating to the earn-out liability was $1.7 million . The earn-out liability was paid and fully settled during the nine months ended September 30, 2015. As of September 30, 2015 , there was no outstanding balance.</t>
  </si>
  <si>
    <t>Stock Options and Warrants</t>
  </si>
  <si>
    <t>Equity [Abstract]</t>
  </si>
  <si>
    <t>Stock Options and Warrants Stock Options In conjunction with the Business Combination, the Company adopted its 2013 Equity Incentive Plan, which was subsequently amended and restated (as so amended and restated, the "Plan"). Under the Plan, the Administrator of the Plan, which is the compensation committee of the Company's board of directors, may grant up to 9,000,000 stock options, restricted stock, restricted stock units and other incentive awards to employees, officers, non-employee directors, and consultants, and such options or awards may be designated as incentive or non-qualified stock options at the discretion of the Administrator. Employee stock option grants made prior to 2015 have 5 -year terms and vest 1/4th on the anniversary of the vesting commencement date and 1/36th monthly thereafter, over a 3 -year period. During the nine months ended September 30, 2015, employee stock options were granted to the Company’s named executive officers that have 5 -year terms and vest 1/4 th on each anniversary date over a 4 -year period. Stock options granted to the Board of Directors prior to 2015 have 5 -year terms and vest monthly over two years from the vesting commencement date. During the nine months ended September 30, 2015 , stock options with 5 -year terms were granted to the Board of Directors for services performed in 2014 and to be performed in 2015 . The grants made for 2014 services vested immediately and the grants made for 2015 services vest 1/4 th quarterly through December 31, 2015 . Certain stock option awards have accelerated vesting provisions in the event of a change in control and/or termination without cause. Fair values of the stock options at September 30, 2015 and 2014 were determined using the Black-Scholes model and the following weighted average assumptions: Nine Months Ended September 30, 2015 2014 Common stock price on grant date $12.90 $11.42 Expected life (in years) 3.8 4.0 Risk-free interest rate 1.30 % 1.54 % Expected stock volatility 43 % 59 % Expected dividend yield — % — % Fair value of stock options granted $4.41 $5.15 Stock option activity for the nine months ended September 30, 2015 is as follows: Shares (in thousands) Weighted Average Exercise Price Weighted Average Remaining Contractual Term (in years) Aggregate Intrinsic Value (in thousands) Outstanding at January 1, 2015 5,771 $ 10.64 Granted 1,443 12.94 Exercised (557 ) 9.82 Forfeited (867 ) 11.13 Outstanding at September 30, 2015 5,790 $ 11.22 4.01 $ 4,998 Vested and expected to vest at September 30, 2015 5,126 $ 11.13 3.87 $ 4,685 Exercisable at September 30, 2015 2,259 $ 10.60 3.08 $ 2,740 Restricted stock units During the three months ended September 30, 2014, the Company granted certain employees performance units in the form of RSUs. A performance unit gives the recipient the right to receive common stock that is contingent upon achievement of a specified predetermined performance target for fiscal 2014 and the continuation of employment for a period of one year from the grant date. The grant date fair value of an RSU equals the closing price of the Company's common stock on the grant date. The number of shares issued totaled 77,687 shares of the Company’s common stock. During the nine months ended September 30, 2015 , the Company granted 29,000 RSUs to the Board of Directors that fully vest on the 13 -month anniversary of the grant date. The Company also granted 379,000 RSUs to certain employees that vest 1/4 th on the grant anniversary date over a 4 -year term. The following summarizes select information regarding our RSUs during the nine months ended September 30, 2015 : Units (in thousands) Weighted Average Grant Date Fair Value Aggregate Intrinsic Value (in thousands) Outstanding at January 1, 2015 59 $ 12.90 Granted 408 12.88 Vested (48 ) 12.90 Forfeited (13 ) 12.98 Balance nonvested at September 30, 2015 406 12.88 $ 4,658 Vested and expected to vest at September 30, 2015 295 $ 12.89 $ 3,391 Stock-Based Compensation Expense Stock-based compensation expense related to all employee and non-employee stock-based awards for the three and nine months ended September 30, 2015 and 2014 was as follow, (in thousands): Three Months Ended September 30, Nine Months Ended September 30, 2015 2014 2015 2014 Cost of services $ 81 $ 6 $ 246 $ 6 Sales and marketing expenses 177 14 540 14 Product development 262 53 771 53 General and administrative 1,627 1,823 4,691 6,412 Total stock-based compensation expense $ 2,147 $ 1,896 $ 6,248 $ 6,485 Warrants The following is a summary of non-public warrants outstanding as of September 30, 2015 that the Company assumed in the Business Combination: Weighted Average Exercise Price per Warrant Number of Warrants (as converted) (in thousands) Weighted Average Remaining Life (in years) Common stock warrants $ 8.79 690 1.47 Series C Preferred stock warrants 8.74 734 1.68 Public warrants activity for the nine months ended September 30, 2015 is as follows: Global Eagle Warrants Number of Warrants (in thousands) Weighted Average Exercise price Weighted Average Remaining Contractual Term (in years) Outstanding at January 1, 2015 10,149 $ 11.50 Exercises and exchanges (3,065 ) 11.50 Outstanding and exercisable at September 30, 2015 7,084 $ 11.50 2.34 The Company accounts for 7,083,978 of Global Eagle's warrants as derivative liabilities at September 30, 2015 . During the three and nine months ended September 30, 2015 , the Company recorded approximately $1.9 million of expense and $13.9 million of income, respectively, in the condensed consolidated statements of operations as a result of the remeasurement of these warrants at balance sheet date until exercised. During the three and nine months ended September 30, 2014, the Company recorded approximately $5.3 million of expenses and $0.6 million of income, respectively, of income in the consolidated statements of operations as a result of the remeasurement of these warrants at balance sheet date until exercised. The fair value of warrants issued by the Company has been estimated using the warrants' quoted public market price. In the event the Company’s closing stock price is at or above $17.50 for twenty of thirty consecutive trading days, the Company can call the 7,083,978 public warrants and force the holders to exercise their warrants at $11.50 per share, with estimated proceeds of approximately $81.5 million . During the year ended December 31, 2014, the Company's Board of Directors (the “Board”) authorized the Company to repurchase GEE's public warrants for an aggregate purchase price, payable in cash and/or shares of common stock, of up to $25.0 million (inclusive of certain prior warrant purchases). In August 2015, the Board increased this amount by an additional $20.0 million . As of September 30, 2015 , $ 20.5 million was available for warrants repurchases under this authorization. The amount the Company spends and the number of warrants repurchased varies based on a variety of factors including the warrant price. On July 31, 2015, the Company issued 1,015,176 shares of common stock in exchange for the surrender of public warrants exercisable for 3,045,530 shares of the Company's common stock.</t>
  </si>
  <si>
    <t>Income Taxes</t>
  </si>
  <si>
    <t>Income Tax Disclosure [Abstract]</t>
  </si>
  <si>
    <t>Income Taxes The Company is subject to income taxes in the U.S. and numerous state and foreign jurisdictions in which it operates. The Company computes its annual tax rate based on the statutory tax rates and tax planning opportunities available to it in the various jurisdictions in which it earns income. Tax laws are complex and subject to different interpretations by the taxpayer and respective governmental taxing authorities. Significant judgment is required in determining the Company's tax expense and in evaluating its tax positions including evaluating uncertaintie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Income tax expense for the three months ended September 30, 2015 and 2014 was $0.2 million and $1.5 million respectively. The tax expense for the three months ended September 30, 2015 was driven primarily by income in foreign jurisdictions and tax benefit from deferred tax liabilities resulted from acquired assets. As of September 30, 2015 and December 31, 2014 the Company has recorded a valuation allowance of $60.8 million and $73.7 million against its domestic and foreign deferred tax assets, respectively, due to the uncertainties over its ability to realize future taxable income in those jurisdictions. As of September 30, 2015 , the valuation allowance on domestic and foreign deferred tax assets were $47.5 million and $13.3 million , respectively. As of September 30, 2015 and December 31, 2014 , the Company had federal net operating loss carry-forwards ("NOLs") of $83.9 million and $128.4 million , respectively, and state net operating loss carry-forwards of $54.2 million and $64.8 million , respectively, which losses will begin to expire during the fiscal years ending in December 31, 2028 and 2018, respectively.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herefore, the Company could be liable for income taxes sooner than otherwise would be true if the Company were not subject to Section 382 limitations. The Company plans to perform a study to determine the extent of the limitation. Any carry-forwards that expire prior to utilization as a result of such limitations will be removed, if applicable, from deferred tax assets with a corresponding reduction of the valuation allowance. Currently, the Company expects the utilization of our net operating loss and tax credit carry-forwards in the near term to be affected by certain limitations placed on these carry-forwards as a result of our previous ownership changes. As of September 30, 2015 , the Company intends to reinvest the foreign earnings of its subsidiaries on an indefinite basis. As a result, deferred taxes have not been established for unremitted earnings of foreign subsidiaries. The Company does not expect its uncertain tax position to materially change during the next twelve months . As of September 30, 2015 , the Company has recorded a $5.7 million cumulative liability for uncertain income tax positions largely pertaining to historical tax positions associated with one of its Canadian subsidiaries acquired as part of the AIA acquisition in January 2013, which includes accumulated interest and penalties of approximately $0.8 million .</t>
  </si>
  <si>
    <t>Notes Payable and Bank Debts</t>
  </si>
  <si>
    <t>Debt Disclosure [Abstract]</t>
  </si>
  <si>
    <t>Notes Payable and Bank Debts Convertible Senior Notes In February 2015, the Company issued $82.5 million principal amount of convertible senior notes due in 2035 (the “Convertible Notes”) in a private placement. The Convertible Notes were issued at par, pay interest semi-annually in arrears at an annual rate of 2.75% and mature on February 15, 2035, unless earlier repurchased, redeemed or converted. The Convertible Notes are convertible in certain circumstances and subject to certain conditions, based on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thirty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Holder, cash, shares of Common Stock or a combination of cash and shares of the Company's common stock, at the Company's election. In accounting for the issuance of the Convertible Notes, the Company separated th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included within "Other current assets" and "Other non-current assets" in the condensed consolidated balance sheets and are being amortized to interest expense over the term of the Convertible Notes, and the issuance costs attributable to the equity component were netted with the equity component and included within "Additional paid-in capital" in the condensed consolidated balance sheets. Interest cost related to the amortization expense of the issuance costs associated with the liability component was not material during the nine months ended September 30, 2015 . As of September 30, 2015 , the outstanding Convertible Notes balance, net of the discount associated with the equity component, was $69.8 million . Bank Debt With the acquisition of PMG in July 2013, the Company assumed approximately $3.3 million of debt in the form a $1.5 million term loan (the “Term Loan”) and a $1.8 million line of credit (the “LOC”) with a bank. The Term Loan and the LOC matured in October 2017, and bear interest at a rate equal to the bank’s reference rate, which was approximately 3.25% during the year ended December 31, 2014, or the bank’s current prime rate. During the year ended December 31, 2014, the Company repaid the outstanding balance of the Term Loan and the LOC in full using a portion of the Citibank Term Loan proceeds described below. With the acquisition of IFES on October 18, 2013, the Company assumed approximately $1.3 million of debt in the form of two facility letters for a commercial mortgage loan with a bank for $0.2 million and $1.1 million . The mortgage letters mature in October 2014 and 2032, respectively, and bear interest at a rate equal to 1.75% during the three months ended September 30, 2015 . Interest is paid on a monthly basis. There was no accrued interest on the credit facilities as of September 30, 2015 or December 31, 2014. As of September 30, 2015 , there was $0.9 million in borrowings outstanding under the remaining facility letter. Bank Loan On December 22, 2014 , the Company entered into a Loan and Security Agreement with Citibank, N.A. (the "Credit Agreement") providing for $2.4 million of term loans (the "Citibank Term Loans"), which the Company used to repay in full the Term Loan and LOC, and a revolving line of credit (the "Citibank Revolving Loans") in an amount not to exceed $20.0 million . The Citibank Term Loans bear interest at a floating rate based on LIBOR plus an applicable interest margin per annum and mature on December 22, 2017 . A total of $0.2 million of the principal amount of the Citibank Term Loans plus any accrued and unpaid interest is to be repaid at the end of each quarter. The outstanding balance of the Citibank Term Loans may be prepaid in whole or in part at any time without penalty. Debt issuance costs incurred in connection with the Citibank Term Loans totaled $0.3 million and are being amortized over the respective term of the loans. At September 30, 2015 , there was $1.5 million outstanding under the Citibank Term Loans and $20.0 million available for future borrowings under the Citibank Revolving Loans. The following is a schedule, by year, of future minimum principal payments required under notes payable and bank debt as of September 30, 2015 (in thousands): Years Ending December 31, Amount 2015 (remaining three months) $ 259 2016 869 2017 831 2018 68 2019 69 Thereafter 83,116 Total $ 85,212</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September 30, 2015 and December 31, 2014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A substantial portion of the Company's revenue is generated through agreements with one airline customer. The Company may not be successful in renewing these agreements, or if they are renewed, they may not be on terms as favorable as current agreements. The percentage of revenue generated through the customer representing more than 10% of consolidated revenue is as follows: Nine Months Ended September 30, 2015 2014 Southwest Airlines 24 % 22 % No other customer accounted for revenues greater than 10% for the two periods presented. Accounts receivable balances from Southwest Airlines represented approximately 4% and 13% of total accounts receivable at September 30, 2015 and December 31, 2014 , respectively.</t>
  </si>
  <si>
    <t>Restructuring</t>
  </si>
  <si>
    <t>Restructuring and Related Activities [Abstract]</t>
  </si>
  <si>
    <t>Restructuring The Company records the cost reduction plan activities in accordance with the Accounting Standards Codification (ASC), including ASC 420 Exit or Disposal Cost Obligations , ASC 712 Compensation-Nonretirement Postemployment Benefits and ASC 360 Property, Plant, and Equipment (Impairment or Disposal of Long-Lived Assets) . During the third quarter ended September 30, 2014, the Company implemented a plan to improve operational efficiencies, which included the closure of its German-based operations and facilities, centralization of its international financial operations, and realignment of its international and U.S. tax structure (the “Plan”). During 2014, in conjunction with the Plan, the Company committed to a reduction in force. As of September 23, 2014, the Company communicated the reduction to affected employees. The Company substantially completed the implementation of its Plan by the end of the third quarter of 2015. The Company estimated that $4.7 million to $5.2 million of restructuring charges would be incurred in connection with the Plan, including: (1) The Company estimated that it would incur total expenses relating to employee termination benefits, which primarily include severance and transitional-related expenses, of approximately $2.7 million , all of which represents cash expenditures which were incurred and expensed through September 30, 2015 . (2) In connection with the closure of its German operations pursuant to the Plan, the Company disposed of approximately 11,000 square feet of leased facilities in Duisburg and Munich, Germany, representing approximately 6% of its global facilities square footage. The Company incurred an aggregate of approximately $0.4 million of facilities disposal charges pursuant to the Plan through September 30, 2015 . (3) From the third quarter of 2014 through the third quarter of 2015, the Company anticipated incurring periodic restructuring expenditures in an aggregate amount of $1.5 to $2.0 million , comprised of legal and professional fees associated with the execution of the Plan. Through September 30, 2015 , the Company incurred and expensed approximately $1.5 million in professional fees in connection with the Plan. The following table summarizes the charges recorded during the nine months ended September 30, 2015 related to the Plan by type of activity (in thousands): Termination benefits Leases and other contractual obligations Other Total Restructuring charges $ 238 $ 64 $ 66 $ 368 Total Restructuring charges $ 238 $ 64 $ 66 $ 368 The following table summarizes the charges and spending relating to the Plan since inception (in thousands): Termination benefits Leases and other contractual obligations Other Total Expense $ 2,727 $ 386 $ 1,478 $ 4,591 Payments (2,727 ) (386 ) (1,478 ) (4,591 ) Restructuring reserves as of September 30,2015 $ — $ — $ — $ —</t>
  </si>
  <si>
    <t>Subsequent Events</t>
  </si>
  <si>
    <t>Subsequent Events [Abstract]</t>
  </si>
  <si>
    <t>Subsequent Events In October 2015, masFlight met certain milestones, which resulted in a $5.0 million earn-out contingent consideration payment of funds previously held in escrow at September 30, 2015. On October 26, 2015, the Company entered into warrant exchange agreements with holders of warrants to purchase shares of the Company's common stock, par value $0.0001 per share (“Common Stock”), at an exercise price of $11.50 per share, that were originally issued in the Company's initial public offering (“Public Warrants”), pursuant to which the Company issued an aggregate of 303,580 shares of Common Stock in exchange for the surrender of Public Warrants to purchase an aggregate of 910,750 shares of Common Stock. In addition, on November 5, 2015, the Company issued 93,161 shares of Common Stock upon the cashless exercise of 257,058 warrants that the Company assumed in connection with its acquisition of Row 44, Inc. which had an exercise price of $8.62 per share.</t>
  </si>
  <si>
    <t>Basis of Presentation and Summary of Significant Accounting Policies (Policies)</t>
  </si>
  <si>
    <t>Basis of Presentation</t>
  </si>
  <si>
    <t xml:space="preserve">Basis of Presentation The accompanying interim condensed consolidated balance sheet as of September 30, 2015 , the condensed consolidated statements of operations and the condensed consolidated statements of comprehensive income (loss) for the three and nine month periods ended September 30, 2015 and 2014 , the condensed consolidated statements of cash flows for the nine month periods ended September 30, 2015 and 2014 , and the condensed consolidated statement of stockholders' equity for the nine month period ended September 30, 2015 are unaudited. In the opinion of the Company's management,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statement of financial position as of September 30, 2015 , and its results of operations and cash flows for the nine month period ended September 30, 2015 and 2014 . The results for the nine month period ended September 30, 2015 are not necessarily indicative of the results expected for the full year. The consolidated balance sheet as of December 31, 2014 has been derived from the Company's audited financial statements included in the Company's Annual Report on Form 10-K filed with the Securities and Exchange Commission ("SEC") on March 17, 2015 (the "2014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4 Form 10-K. </t>
  </si>
  <si>
    <t>Principles of Consolidation</t>
  </si>
  <si>
    <t xml:space="preserve">Principles of Consolidation The unaudited condensed consolidated financial statements include the accounts of the Company and its wholly owned and majority-owned subsidiaries. Acquisitions are included in the Company's condensed consolidated financial statements from the date of the acquisition. The Company's purchase accounting for acquisitions resulted in all assets and liabilities of acquired businesses being recorded at their estimated fair values on the acquisition dates. All intercompany balances and transactions have been eliminated in consolidation. Investments that the Company has the ability to control, and where it is the primary beneficiary, are consolidated. Any non-controlling interests in the earnings or losses of a subsidiary of the Company, such as in AIA before April 23, 2014, are included in net income attributable to non-controlling interests in the Company's condensed consolidated statements of operations. Any investments in affiliates over which the Company has the ability to exert significant influence, but does not control and it is not the primary beneficiary, such as its historical investment in Allegiant Systems, Inc., were accounted for using the equity method of accounting. Investments in affiliates for which the Company has no ability to exert significant influence are accounted for using the cost method of accounting. </t>
  </si>
  <si>
    <t>Use of Estimates</t>
  </si>
  <si>
    <t xml:space="preserve">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t>
  </si>
  <si>
    <t>Segments of the Company</t>
  </si>
  <si>
    <t xml:space="preserve">Segments of the Company The Company reports its operations under two segments, Connectivity and Content. The Company's Connectivity segment provides airline customers and their passengers Wi-Fi connectivity over Ku-band satellite transmissions and to a lesser extent operations data solutions. The Company's Content segment selects, manages, and distributes owned and licensed media content, certain digital media offerings, video and music programming, applications, and video games to the airline, maritime and non-theatrical markets. The decision to report two segments is principally based upon how the Company's chief operating decision maker (“CODM”) manages the Company's operations as two segments for purposes of evaluating financial performance and allocating resources. The CODM reviews revenue, cost of sales expense, and contribution profit information separately for the Company's Connectivity and Content businesses. Total segment contribution profit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
  </si>
  <si>
    <t>Revenue Recognition</t>
  </si>
  <si>
    <t>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In certain cases where the Company sells its equipment on a stand-alone basis, it may charge a fee for obtaining Supplemental Type Certificates (“STC”) obtained from the Federal Aviation Administration, which allow its equipment to operate on certain model/type of aircraft. To the extent that the Company contracts to charge STC fees in equipment-only sales, the Company will record these fees as revenue. No STC fee revenue was recognized during the three and nine months ended September 30, 2015 . Total STC fees recognized as revenue for the three and nine months ended September 30, 2014 were $ 0.3 million and $0.8 million . Included in equipment revenue are certain deferred obligations that exist pursuant to the Company's contractual arrangement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is typically network support, which includes 24/7 operational support for the airlines for which the Company incurs significant and periodic external and internal costs to deliver on a daily basis. Service Revenue . Connectivity service revenue includes in-flight Wi-Fi Internet services, live television, on-demand content, music streaming,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and periods presented, the difference between the amounts recognized based on preliminary information and cash collected was not material. Content Licensing Revenue. Content licensing revenue is principally generated through the sale or license of media content, video and music programming, applications, and video games to the airlines,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 Services Revenue . Content services revenue, such as technical services, delivery of digital media advertising, the encoding of video products, development of graphical interfaces or the provision of materials, are billed and recognized as services are performed and or when the committed advertisement impressions have been delivered.</t>
  </si>
  <si>
    <t>Costs of Sales</t>
  </si>
  <si>
    <t>Costs of Sales Connectivity Connectivity cost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and hardware used to build and operate the Company's Connectivity platform, and personnel costs relating to information technology. Content Content cost of sales consist primarily of the costs to license or purchase media content, and direct costs to service content for the airlines. Included in Content cost of sales is amortization expense associated with the purchase of film content libraries acquired in business combinations and in the ordinary course of business of $0.0 million and $0.1 million for the three and nine months ended September 30, 2015 , respectively, and $0.4 million and $2.2 million for the three and nine months ended September 30, 2014 , respectively.</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densed consolidated balance sheets. Capitalized software development costs totaled $0.9 million and $2.6 million for the three and nine months ended September 30, 2015 , respectively, and $0.9 million and $2.4 million for the three and nine months ended September 30, 2014,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t>
  </si>
  <si>
    <t>Stock-Based Compensation</t>
  </si>
  <si>
    <t>Stock-Based Compensation 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 units ("RSUs"). Stock option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 which is generally the vesting date.</t>
  </si>
  <si>
    <t>Stock and Warrant Repurchases</t>
  </si>
  <si>
    <t>Stock Repurchases 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t>Cash and Cash Equivalents</t>
  </si>
  <si>
    <t xml:space="preserve">Cash and Cash Equivalents The Company considers all highly liquid investments purchased with an initial maturity of 90 days or less to be cash equivalents. Restricted Cash The Company maintains certain letters of credit agreements with its airlines partners, which are secured by the Company’s cash for periods of less than one year and up to three years . </t>
  </si>
  <si>
    <t>Long-Lived Assets</t>
  </si>
  <si>
    <t>Long-Lived Assets The Company evaluates the recoverability of its long-lived assets with finite useful lives, including its inde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September 30, 2015 , the Company has identified no such impairment loss. Assets to be disposed of would be separately presented on the balance sheets and reported at the lower of their carrying amount or fair value less costs to sell, and would no longer be depreciated or amortized.</t>
  </si>
  <si>
    <t>Inventory</t>
  </si>
  <si>
    <t>Inventory Equipment inventory. 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September 30, 2015 and December 31, 2014 , there was approximately $8.2 million and $7.8 million , respectively, of deferred equipment costs included in inventory and other non-current assets. The deferred equipment costs pertain to certain costs expended in advance of services for certain airlines, and are being amortized ratably over the underlying term of the agreement through 2020. The Company is not directly responsible for warranty costs related to equipment it sells to its customers. The vendors that supply each of the individual parts, which comprise the assemblies sold by the Company to customers, are responsible for equipment warranties directly to the customer.</t>
  </si>
  <si>
    <t>Content Library</t>
  </si>
  <si>
    <t xml:space="preserve">Content Library The content library acquired in the AIA stock purchase is recorded at fair value. The useful life of licensed film rights within the content library corresponds to the respective period over which the film rights will be licensed and generate revenues, generally a period of one year or less. Licensed film rights are amortized ratably over their expected revenue streams and included in cost of sales. Certain film rights in the Company's portfolio may be used in perpetuity under certain conditions. Subsequent to the AIA stock purchase, additions to the content library represent minimum guaranteed amounts or flat fees to acquire the distribution film rights from film studios. Amounts owed in excess of the capitalized minimum guarantees are expensed and accrued as a liability when the Company's revenues from exploiting the film right have fully recouped the minimum guarantee based on the contractual royalty rate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t>
  </si>
  <si>
    <t>Property, Plant &amp; Equipment, net</t>
  </si>
  <si>
    <t xml:space="preserve">Property, Plant, &amp; Equipment, net Property, plant and equipment is measured at cost less accumulated depreciation and/or impairment losses. Straight-line depreciation is based on the underlying assets' useful lives. The estimated useful life of technical and operating equipment is 1 to 10 years. Leasehold improvements are amortized on the straight-line method over the shorter of the remaining lease term or estimated useful life of the asset. Buildings are amortized on the straight-line method over 30 years. 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t>
  </si>
  <si>
    <t>Intangible Assets and Goodwill</t>
  </si>
  <si>
    <t>Intangible Assets and Goodwill 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Amortization of film rights intangible assets with finite useful lives is recognized in the condensed consolidated statements of operations under cost of sales.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Business Acquisitions</t>
  </si>
  <si>
    <t xml:space="preserve">Business Acquisitions 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densed consolidated financial statements as of the date of the acquisition. </t>
  </si>
  <si>
    <t>Deferred Revenue</t>
  </si>
  <si>
    <t>Deferred Revenue and Costs 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t>
  </si>
  <si>
    <t>Deferred Costs</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Net Income (Loss) Per Share</t>
  </si>
  <si>
    <t>Net Income (Loss) Per Share Basic earnings (loss) per share (EPS)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consultants, restricted stock units, warrants issued to third parties and accounted for as equity instruments and convertible senior notes have been excluded from the diluted income (loss) per share calculation because their effect is anti-dilutive. As illustrated in the table below, the change in the fair value of the Company’s warrants, which are assumed to be converted into the Company’s common stock upon exercise, are adjusted to net income for purposes of computing dilutive earnings (loss) per share for the three and nine months ended September 30, 2015 . Common shares to be issued upon the exercise of warrant instruments classified as liabilities are included in the calculation of diluted income (loss) per share when dilutive.</t>
  </si>
  <si>
    <t>Foreign Currency</t>
  </si>
  <si>
    <t xml:space="preserve">Foreign Currency 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remeasured at the spot rate, with the exception of amortization and depreciation expense, which are remeasured using historical exchange rates. Adjustments arising from the fluctuations in exchange rates for the remeasurement of financial statements from period to period are included in the condensed consolidated statements of operations. </t>
  </si>
  <si>
    <t>The Company is subject to the accounting guidance for uncertain income tax positions. The Company's policy for recording interest and penalties associated with uncertain tax positions is to record such items as a component of income tax expense.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t>
  </si>
  <si>
    <t>Fair value measurements</t>
  </si>
  <si>
    <t xml:space="preserve">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Notes Payable The Company classifies the notes payable within the level 2 of the fair value hierarchy because it uses discount rates for similar credit-rated companies that are publicly available and widely observable as an input to estimate fair value. The fair value presented above is calculated based on the present value of expected principal and interest cash flows given the short term nature of its maturity. </t>
  </si>
  <si>
    <t>Recent Accounting Pronouncements</t>
  </si>
  <si>
    <t>Recent Accounting Pronouncements In May 2014, the FASB issued updated guidance that affects any entity that either enters into contracts with customers to transfer goods or services or enters into contracts for the transfer of nonfinancial assets unless those contracts are within the scope of other.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Early application is not permitted. The Company is currently evaluating the impact of this ASU on its consolidated financial statements. In September 2015, the Financial Accounting Standards Board (“FASB”) issued Accounting Standards Update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is effective prospectively for fiscal years, and for interim periods within those years, beginning after December 15, 2015. Early application is permitted. The Company is currently evaluating the impact of this ASU on its consolidated financial statements. In July 2015, the FASB issued ASU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t>
  </si>
  <si>
    <t>Basis of Presentation and Summary of Significant Accounting Policies (Tables)</t>
  </si>
  <si>
    <t>Schedule of Segment Reporting Information, by Segment</t>
  </si>
  <si>
    <t>Segment revenue, expenses and contribution profit for the three and nine month periods ended September 30, 2015 and 2014 derived from the Company's Content and Connectivity segments were as follows (in thousands): Three Months Ended September 30, 2015 2014 Content Connectivity Consolidated Content Connectivity Consolidated Revenue: Licensing and services $ 81,574 $ 24,838 $ 106,412 $ 71,510 $ 19,933 $ 91,443 Equipment — 3,702 3,702 — 11,180 11,180 Total revenue 81,574 28,540 110,114 71,510 31,113 102,623 Operating expenses: Cost of sales Licensing and services 53,995 14,654 68,649 50,596 13,428 64,024 Equipment — 2,807 2,807 — 9,594 9,594 Total cost of sales 53,995 17,461 71,456 50,596 23,022 73,618 Contribution profit 27,579 11,079 38,658 20,914 8,091 29,005 Other operating expenses 42,039 37,019 Loss from operations $ (3,381 ) $ (8,014 ) Nine Months Ended September 30, 2015 2014 Content Connectivity Consolidated Content Connectivity Consolidated Revenue: Licensing and services $ 227,037 $ 71,602 $ 298,639 $ 206,641 $ 53,735 $ 260,376 Equipment — 14,156 14,156 — 26,360 26,360 Total revenue 227,037 85,758 312,795 206,641 80,095 286,736 Operating expenses: Cost of sales Licensing and services 152,044 42,730 194,774 149,475 40,933 190,408 Equipment — 12,191 12,191 — 22,933 22,933 Total cost of sales 152,044 54,921 206,965 149,475 63,866 213,341 Contribution profit 74,993 30,837 105,830 57,166 16,229 73,395 Other operating expenses 112,694 98,339 Loss from operations $ (6,864 ) $ (24,944 )</t>
  </si>
  <si>
    <t>Schedule of Earnings Per Share, Basic and Diluted</t>
  </si>
  <si>
    <t>The computation for basic and diluted EPS was as follows (in thousands, except per share data): Three Months Ended September 30, Nine Months Ended September 30, 2015 2014 2015 2014 Net income (loss) (numerator): Net income (loss) $ (6,872 ) $ (15,530 ) $ 2,684 $ (29,683 ) Income allocable to non-controlling interests — — — 194 Net (loss) income for basic EPS (6,872 ) (15,530 ) 2,684 (29,877 ) Less: adjustment for change in fair value on warrants liability for diluted EPS after assumed exercise of warrants liability — — 13,866 — Net loss for dilutive EPS $ (6,872 ) $ (15,530 ) $ (11,182 ) $ (29,877 ) Shares (denominator): Weighted-average shares for basic EPS 77,753 72,877 77,249 72,284 Effect of assumed exercise of warrants liability — — 1,200 — Adjusted weighted-average shares for diluted EPS 77,753 72,877 78,449 72,284 Basic (loss) earnings per share $ (0.09 ) $ (0.21 ) $ 0.03 $ (0.41 ) Diluted loss per share $ (0.09 ) $ (0.21 ) $ (0.14 ) $ (0.41 )</t>
  </si>
  <si>
    <t>Schedule of Antidilutive Securities Excluded from Computation of Earnings Per Share</t>
  </si>
  <si>
    <t>Weighted average securities not included in the calculation of diluted loss per share were as follow (in thousands): Three Months Ended Nine Months Ended 2015 2014 2015 2014 Stock options 3,545 4,434 3,004 1,816 Restricted stock units 190 13 44 — Non-employees stock options — 5 2 6 Equity warrants 392 445 475 1,378 Liability warrants 411 154 — 1,958 Convertible notes 4,447 — 3,663 —</t>
  </si>
  <si>
    <t>Fair Value Measurements, Recurring and Nonrecurring</t>
  </si>
  <si>
    <t>The following tables summarize the Company's financial assets and liabilities measured at fair value on a recurring basis as of September 30, 2015 , and December 31, 2014 , respectively (in thousands): September 30, 2015 Quotes Prices in Active Markets (Level 1) Significant Other Observable Inputs (Level 2) Significant Other Unobservable Inputs (Level 3) Earn-out liability (1) $ 14,132 $ — $ — $ 14,132 Global Eagle warrants (2) 26,140 26,140 — — Total financial liabilities $ 40,272 $ 26,140 $ — $ 14,132 (1) Includes $14.1 million earn-out liability for WOI, assets of RMG, NavAero and masFlight assumed in business combinations. (2) Includes 7,083,978 public warrants at September 30, 2015 . December 31, 2014 Quotes Prices in Active Markets (Level 1) Significant Other Observable Inputs (Level 2) Significant Other Unobservable Inputs (Level 3) Earn-out liability (1) $ 1,710 $ — $ — $ 1,710 Global Eagle warrants (2) 52,671 52,671 — — Total financial liabilities $ 54,381 $ 52,671 $ — $ 1,710 (1) Includes $1.7 million earn-out liability for EIM, a subsidiary of AIA, assumed in the Business Combination. (2) Includes 10,148,508 public warrants as of December 31, 2014.</t>
  </si>
  <si>
    <t>Fair Value, Liabilities Measured on Recurring Basis, Unobservable Input Reconciliation</t>
  </si>
  <si>
    <t>The following table presents the fair value roll-forward reconciliation of level 3 assets and liabilities measured at fair value basis for the period ended September 30, 2015 (in thousands): Earn-Out Liability Balance, December 31, 2014 $ 1,710 Fair value of earn-out liability assumed in 2015 acquisitions 14,132 Payment of 2014 EIM earn-out liability (1,519 ) Non-cash adjustment to 2014 EIM earn-out liability (191 ) Balance, September 30, 2015 $ 14,132</t>
  </si>
  <si>
    <t>Fair Value, by Balance Sheet Grouping</t>
  </si>
  <si>
    <t>The following table shows the carrying amounts, which approximate the fair values, of the Company's financial liabilities in the condensed consolidated financial statements at September 30, 2015 and December 31, 2014 , respectively (in thousands): September 30, 2015 December 31, 2014 Carrying Amount Fair Value Carrying Amount Fair Value Convertible senior notes (1) $ 69,836 $ 74,267 $ — $ — Notes payable $ 2,433 $ 2,433 $ 3,015 $ 3,015 (1) The fair value of the convertible senior notes is inclusive of the conversion feature, which was originally allocated for reporting purposes at $13.0 million , and is included in the condensed consolidated balance sheets within "Additional paid-in capital" (see Note 12).</t>
  </si>
  <si>
    <t>Business Combinations (Tables)</t>
  </si>
  <si>
    <t>Schedule of Business Acquisitions, by Acquisition</t>
  </si>
  <si>
    <t>The following table summarizes the preliminary fair value of the assets and liabilities assumed in the acquisitions (in thousands): Weighted Average Useful Life (Years) Amount Goodwill $ 38,832 Customer relationship 8.0 19,200 Developed technology 7.2 21,800 Trade name 5.0 200 Accounts receivable 6,814 Property and equipment 1,783 Deferred tax liability (12,952 ) Accrued expenses (4,045 ) Other liabilities assumed, net of assets acquired (2,033 ) Total consideration transferred $ 69,599</t>
  </si>
  <si>
    <t>Goodwill (Tables)</t>
  </si>
  <si>
    <t>Schedule of Goodwill</t>
  </si>
  <si>
    <t>The following table presents the changes in the Company’s goodwill balance for the periods presented (in thousands). Balance at December 31, 2014 $ 53,014 Goodwill arising from 2015 acquisitions 38,832 Currency translation adjustment (241 ) Balance at September 30, 2015 $ 91,605</t>
  </si>
  <si>
    <t>Property, Plant, and Equipment, net (Tables)</t>
  </si>
  <si>
    <t>Schedule of Property, Plant and Equipment</t>
  </si>
  <si>
    <t>At September 30, 2015 and December 31, 2014 , property, plant, and equipment, net consisted of the following (in thousands): September 30, December 31, Leasehold improvements $ 3,787 $ 1,592 Furniture and fixtures 2,080 2,293 Equipment 21,142 17,593 Computer equipment 6,134 4,115 Computer software 8,476 5,950 Automobiles 256 307 Building 2,649 2,649 Albatross (aircraft) 425 425 Satellite transponder 6,000 — Other 1,489 1,501 Total property, plant, and equipment 52,438 36,425 Accumulated depreciation (17,241 ) (12,774 ) Property, plant, and equipment, net $ 35,197 $ 23,651</t>
  </si>
  <si>
    <t>Schedule of Depreciation Expense by Classification</t>
  </si>
  <si>
    <t xml:space="preserve">Depreciation expense, including software amortization expense, by classification for the three and nine months ended September 30, 2015 and 2014 is shown below (in thousands): Three Months Ended Nine Months Ended 2015 2014 2015 2014 Cost of sales $ 648 $ 567 $ 1,985 $ 2,197 Sales and marketing 219 163 622 377 Product development 353 295 1,021 580 General and administrative 1,007 809 2,805 2,016 Total depreciation expense $ 2,227 $ 1,834 $ 6,433 $ 5,170 </t>
  </si>
  <si>
    <t>Intangible Assets, net (Tables)</t>
  </si>
  <si>
    <t>Schedule of Finite-Lived Intangible Assets</t>
  </si>
  <si>
    <t>Intangible assets, net at September 30, 2015 , consisted of the following (in thousands, except for useful lives): September 30, 2015 Weighted Average Useful Lives Gross Carrying Value Accumulated Amortization Net Carrying Value Intangible assets: Definite life: Existing technology - software 7 years $ 24,375 $ (1,721 ) $ 22,654 Existing technology - games 5 years 12,331 (6,576 ) 5,755 Developed technology 8 years 7,317 (1,829 ) 5,488 Customer relationships 7.2 years 138,800 (44,923 ) 93,877 Other 2.5 years 7,437 (4,628 ) 2,809 Content library (acquired in the Business Combination) 1.5 years 14,298 (14,298 ) — Content library (acquired post Business Combination) 1.5 years (1) 40,254 (24,974 ) 15,280 $ 244,812 $ (98,949 ) $ 145,863 Currency translation adjustment — Total intangible assets $ 145,863 Intangible assets, net at December 31, 2014, consisted of the following (in thousands, except for useful lives): December 31, 2014 Weighted Average Useful Lives Gross Carrying Value Accumulated Amortization Net Carrying Value Intangible assets: Definite life: Existing technology - software 7 years $ 2,575 $ (705 ) $ 1,870 Existing technology - games 5 years 12,331 (4,727 ) 7,604 Developed technology 8 years 7,317 (1,143 ) 6,174 Customer relationships 7.2 years 119,879 (30,437 ) 89,442 Other 2.5 years 7,319 (3,448 ) 3,871 Content library (acquired in Business Combination) 1.5 years 14,298 (14,148 ) 150 Content library (acquired post Business Combination) 1.5 years (1) 31,949 (18,586 ) 13,363 Total intangible assets $ 195,668 $ (73,194 ) $ 122,474 (1) Useful life estimate based upon the content library acquired in the Business Combination, which approximates historical experience.</t>
  </si>
  <si>
    <t>Schedule of Finite-Lived Intangible Assets, Amortization Expense</t>
  </si>
  <si>
    <t>The Company expects to record amortization of the intangible assets as follows (in thousands): Year ending December 31, Amount 2015 (remaining three months) $ 10,055 2016 37,629 2017 27,680 2018 21,531 2019 16,557 Thereafter 32,411 Total $ 145,863</t>
  </si>
  <si>
    <t>Stock Options and Warrants (Tables)</t>
  </si>
  <si>
    <t>Schedule of Stock Options, Valuation Assumptions</t>
  </si>
  <si>
    <t>Fair values of the stock options at September 30, 2015 and 2014 were determined using the Black-Scholes model and the following weighted average assumptions: Nine Months Ended September 30, 2015 2014 Common stock price on grant date $12.90 $11.42 Expected life (in years) 3.8 4.0 Risk-free interest rate 1.30 % 1.54 % Expected stock volatility 43 % 59 % Expected dividend yield — % — % Fair value of stock options granted $4.41 $5.15</t>
  </si>
  <si>
    <t>Schedule of Share-based Compensation, Stock Options, Activity</t>
  </si>
  <si>
    <t>Stock option activity for the nine months ended September 30, 2015 is as follows: Shares (in thousands) Weighted Average Exercise Price Weighted Average Remaining Contractual Term (in years) Aggregate Intrinsic Value (in thousands) Outstanding at January 1, 2015 5,771 $ 10.64 Granted 1,443 12.94 Exercised (557 ) 9.82 Forfeited (867 ) 11.13 Outstanding at September 30, 2015 5,790 $ 11.22 4.01 $ 4,998 Vested and expected to vest at September 30, 2015 5,126 $ 11.13 3.87 $ 4,685 Exercisable at September 30, 2015 2,259 $ 10.60 3.08 $ 2,740</t>
  </si>
  <si>
    <t>Schedule of Nonvested Restricted Stock Units Activity</t>
  </si>
  <si>
    <t>The following summarizes select information regarding our RSUs during the nine months ended September 30, 2015 : Units (in thousands) Weighted Average Grant Date Fair Value Aggregate Intrinsic Value (in thousands) Outstanding at January 1, 2015 59 $ 12.90 Granted 408 12.88 Vested (48 ) 12.90 Forfeited (13 ) 12.98 Balance nonvested at September 30, 2015 406 12.88 $ 4,658 Vested and expected to vest at September 30, 2015 295 $ 12.89 $ 3,391</t>
  </si>
  <si>
    <t>Schedule of Share-based Compensation Expense Allocation</t>
  </si>
  <si>
    <t>Stock-based compensation expense related to all employee and non-employee stock-based awards for the three and nine months ended September 30, 2015 and 2014 was as follow, (in thousands): Three Months Ended September 30, Nine Months Ended September 30, 2015 2014 2015 2014 Cost of services $ 81 $ 6 $ 246 $ 6 Sales and marketing expenses 177 14 540 14 Product development 262 53 771 53 General and administrative 1,627 1,823 4,691 6,412 Total stock-based compensation expense $ 2,147 $ 1,896 $ 6,248 $ 6,485</t>
  </si>
  <si>
    <t>Schedule of Share-based Compensation, Warrants, by Exercise Price Range</t>
  </si>
  <si>
    <t>The following is a summary of non-public warrants outstanding as of September 30, 2015 that the Company assumed in the Business Combination: Weighted Average Exercise Price per Warrant Number of Warrants (as converted) (in thousands) Weighted Average Remaining Life (in years) Common stock warrants $ 8.79 690 1.47 Series C Preferred stock warrants 8.74 734 1.68</t>
  </si>
  <si>
    <t>Schedule of Share-based Compensation, Warrants, Activity</t>
  </si>
  <si>
    <t>Public warrants activity for the nine months ended September 30, 2015 is as follows: Global Eagle Warrants Number of Warrants (in thousands) Weighted Average Exercise price Weighted Average Remaining Contractual Term (in years) Outstanding at January 1, 2015 10,149 $ 11.50 Exercises and exchanges (3,065 ) 11.50 Outstanding and exercisable at September 30, 2015 7,084 $ 11.50 2.34</t>
  </si>
  <si>
    <t>Notes Payable and Bank Debts (Tables)</t>
  </si>
  <si>
    <t>Schedule of Maturities of Long-term Debt</t>
  </si>
  <si>
    <t>The following is a schedule, by year, of future minimum principal payments required under notes payable and bank debt as of September 30, 2015 (in thousands): Years Ending December 31, Amount 2015 (remaining three months) $ 259 2016 869 2017 831 2018 68 2019 69 Thereafter 83,116 Total $ 85,212</t>
  </si>
  <si>
    <t>Concentrations (Tables)</t>
  </si>
  <si>
    <t>Schedules of revenue concentration</t>
  </si>
  <si>
    <t>The percentage of revenue generated through the customer representing more than 10% of consolidated revenue is as follows: Nine Months Ended September 30, 2015 2014 Southwest Airlines 24 % 22 %</t>
  </si>
  <si>
    <t>Restructuring (Tables)</t>
  </si>
  <si>
    <t>Summary of restructuring and related costs</t>
  </si>
  <si>
    <t>The following table summarizes the charges recorded during the nine months ended September 30, 2015 related to the Plan by type of activity (in thousands): Termination benefits Leases and other contractual obligations Other Total Restructuring charges $ 238 $ 64 $ 66 $ 368 Total Restructuring charges $ 238 $ 64 $ 66 $ 368 The following table summarizes the charges and spending relating to the Plan since inception (in thousands): Termination benefits Leases and other contractual obligations Other Total Expense $ 2,727 $ 386 $ 1,478 $ 4,591 Payments (2,727 ) (386 ) (1,478 ) (4,591 ) Restructuring reserves as of September 30,2015 $ — $ — $ — $ —</t>
  </si>
  <si>
    <t>Business (Details)</t>
  </si>
  <si>
    <t>Dec. 31, 2013</t>
  </si>
  <si>
    <t>Jan. 31, 2013</t>
  </si>
  <si>
    <t>AIA Purchase Agreement</t>
  </si>
  <si>
    <t>Business Acquisition [Line Items]</t>
  </si>
  <si>
    <t>Business acquisition, percentage acquired</t>
  </si>
  <si>
    <t>94.00%</t>
  </si>
  <si>
    <t>86.00%</t>
  </si>
  <si>
    <t>Basis of Presentation and Summary of Significant Accounting Policies - Narrative (Details)</t>
  </si>
  <si>
    <t>Sep. 30, 2015USD ($)acquisition</t>
  </si>
  <si>
    <t>Dec. 31, 2014USD ($)</t>
  </si>
  <si>
    <t>Sep. 30, 2014USD ($)</t>
  </si>
  <si>
    <t>Sep. 30, 2015USD ($)reporting_unitBusinesssegment</t>
  </si>
  <si>
    <t>Aug. 04, 2015USD ($)</t>
  </si>
  <si>
    <t>Oct. 18, 2013</t>
  </si>
  <si>
    <t>Segments of the Company:</t>
  </si>
  <si>
    <t>Number of reportable segments | segment</t>
  </si>
  <si>
    <t>Equipment sales</t>
  </si>
  <si>
    <t>Product Development:</t>
  </si>
  <si>
    <t>Capitalized software development costs</t>
  </si>
  <si>
    <t>Restricted Cash</t>
  </si>
  <si>
    <t>Restricted cash</t>
  </si>
  <si>
    <t>Useful life of licensed film rights</t>
  </si>
  <si>
    <t>1 year</t>
  </si>
  <si>
    <t>Intangible Assets and Goodwill:</t>
  </si>
  <si>
    <t>Number of reporting units | reporting_unit</t>
  </si>
  <si>
    <t>Goodwill impairment loss</t>
  </si>
  <si>
    <t>Business acquisitions and supplemental pro forma information:</t>
  </si>
  <si>
    <t>Number of acquisitions | acquisition</t>
  </si>
  <si>
    <t>Earn-out liability</t>
  </si>
  <si>
    <t>Income Taxes:</t>
  </si>
  <si>
    <t>Valuation allowance</t>
  </si>
  <si>
    <t>Derivative Warrants:</t>
  </si>
  <si>
    <t>Public Warrants</t>
  </si>
  <si>
    <t>Domestic Deferred Tax Assets</t>
  </si>
  <si>
    <t>Foreign Deferred Tax Assets</t>
  </si>
  <si>
    <t>masFlight</t>
  </si>
  <si>
    <t>Earnest money deposit</t>
  </si>
  <si>
    <t>IFES Acquisition Corp Limited</t>
  </si>
  <si>
    <t>100.00%</t>
  </si>
  <si>
    <t>Western Outdoor Interactive Pvt. Ltd., Certain Assets of RMG Networks Holding Corporation, Marks Systems, Inc. and navAero AB</t>
  </si>
  <si>
    <t>Number of acquisitions | Business</t>
  </si>
  <si>
    <t>Aggregate purchase price</t>
  </si>
  <si>
    <t>Other Current Assets</t>
  </si>
  <si>
    <t>Other Non-current Assets</t>
  </si>
  <si>
    <t>Inventory and Other Long-Term Assets</t>
  </si>
  <si>
    <t>Inventory, net:</t>
  </si>
  <si>
    <t>Deferred equipment costs</t>
  </si>
  <si>
    <t>Minimum</t>
  </si>
  <si>
    <t>Line of credit, period secured by cash</t>
  </si>
  <si>
    <t>Maximum</t>
  </si>
  <si>
    <t>3 years</t>
  </si>
  <si>
    <t>Computer software</t>
  </si>
  <si>
    <t>Property, plant and equipment:</t>
  </si>
  <si>
    <t>Property, plant and equipment, useful life</t>
  </si>
  <si>
    <t>Equipment | Minimum</t>
  </si>
  <si>
    <t>Equipment | Maximum</t>
  </si>
  <si>
    <t>10 years</t>
  </si>
  <si>
    <t>Building and Building Improvements</t>
  </si>
  <si>
    <t>30 years</t>
  </si>
  <si>
    <t>Connectivity equipment</t>
  </si>
  <si>
    <t>5 years</t>
  </si>
  <si>
    <t>Content</t>
  </si>
  <si>
    <t>Content | Cost of sales</t>
  </si>
  <si>
    <t>Connectivity</t>
  </si>
  <si>
    <t>STC Fees</t>
  </si>
  <si>
    <t>Basis of Presentation and Summary of Significant Accounting Policies - Segment Reporting (Details) - USD ($) $ in Thousands</t>
  </si>
  <si>
    <t>Revenue:</t>
  </si>
  <si>
    <t>Licensing and services</t>
  </si>
  <si>
    <t>Equipment</t>
  </si>
  <si>
    <t>Total Revenue</t>
  </si>
  <si>
    <t>Contribution Profit</t>
  </si>
  <si>
    <t>Other Operating Expenses</t>
  </si>
  <si>
    <t>Operating Segments | Content</t>
  </si>
  <si>
    <t>Operating Segments | Content | Licensing and services</t>
  </si>
  <si>
    <t>Operating Segments | Content | Equipment</t>
  </si>
  <si>
    <t>Operating Segments | Connectivity</t>
  </si>
  <si>
    <t>Operating Segments | Connectivity | Licensing and services</t>
  </si>
  <si>
    <t>Operating Segments | Connectivity | Equipment</t>
  </si>
  <si>
    <t>Basis of Presentation and Summary of Significant Accounting Policies - Earnings Per Share (Details) - USD ($) $ / shares in Units, shares in Thousands, $ in Thousands</t>
  </si>
  <si>
    <t>Earnings Per Share [Abstract]</t>
  </si>
  <si>
    <t>Income allocable to non-controlling interests</t>
  </si>
  <si>
    <t>Less: adjustment for change in fair value on warrants liability for diluted EPS after assumed exercise of warrants liability</t>
  </si>
  <si>
    <t>Net loss for dilutive EPS</t>
  </si>
  <si>
    <t>Effect of assumed exercise of warrants liability (in shares)</t>
  </si>
  <si>
    <t>Adjusted weighted-average share for diluted EPS (in shares)</t>
  </si>
  <si>
    <t>Basic earnings (loss) per share (usd per share)</t>
  </si>
  <si>
    <t>Diluted earnings (loss) per share - (usd per share)</t>
  </si>
  <si>
    <t>Basis of Presentation and Summary of Significant Accounting Policies - Schedule of Anti-dilutive Securities Excluded from EPS Calculation (Details) - shares shares in Thousands</t>
  </si>
  <si>
    <t>Stock options</t>
  </si>
  <si>
    <t>Antidilutive Securities Excluded from Computation of Earnings Per Share [Line Items]</t>
  </si>
  <si>
    <t>Antidilutive securities excluded from computation of earnings per share</t>
  </si>
  <si>
    <t>Restricted stock units</t>
  </si>
  <si>
    <t>Non-employees stock options</t>
  </si>
  <si>
    <t>Equity warrants</t>
  </si>
  <si>
    <t>Liability warrants</t>
  </si>
  <si>
    <t>Convertible notes</t>
  </si>
  <si>
    <t>Basis of Presentation and Summary of Significant Accounting Policies - Fair Value Measurements, Recurring and Nonrecurring (Details) (Details) - USD ($) $ in Thousands</t>
  </si>
  <si>
    <t>Fair Value, Assets and Liabilities Measured on Recurring and Nonrecurring Basis [Line Items]</t>
  </si>
  <si>
    <t>Total financial liabilities</t>
  </si>
  <si>
    <t>EIM</t>
  </si>
  <si>
    <t>Global Eagle Warrants</t>
  </si>
  <si>
    <t>Warrants</t>
  </si>
  <si>
    <t>Quotes Prices in Active Markets (Level 1)</t>
  </si>
  <si>
    <t>Quotes Prices in Active Markets (Level 1) | Public Warrants</t>
  </si>
  <si>
    <t>Number of warrants</t>
  </si>
  <si>
    <t>Quotes Prices in Active Markets (Level 1) | Global Eagle Warrants</t>
  </si>
  <si>
    <t>Quotes Prices in Active Markets (Level 1) | Global Eagle Warrants | Public Warrants</t>
  </si>
  <si>
    <t>Significant Other Observable Inputs (Level 2)</t>
  </si>
  <si>
    <t>Significant Other Observable Inputs (Level 2) | Global Eagle Warrants</t>
  </si>
  <si>
    <t>Significant Other Unobservable Inputs (Level 3)</t>
  </si>
  <si>
    <t>Significant Other Unobservable Inputs (Level 3) | Global Eagle Warrants</t>
  </si>
  <si>
    <t>Basis of Presentation and Summary of Significant Accounting Policies - Fair Value, Level 3 Rollforward (Details) - Earn-Out Liability $ in Thousands</t>
  </si>
  <si>
    <t>Sep. 30, 2015USD ($)</t>
  </si>
  <si>
    <t>Fair Value, Liabilities Measured on Recurring Basis, Unobservable Input Reconciliation, Calculation [Roll Forward]</t>
  </si>
  <si>
    <t>Beginning balance</t>
  </si>
  <si>
    <t>Fair value of earn-out liability assumed in 2015 acquisitions</t>
  </si>
  <si>
    <t>Payment of 2014 EIM earn-out liability</t>
  </si>
  <si>
    <t>Non-cash adjustment to 2014 EIM earn-out liability</t>
  </si>
  <si>
    <t>Ending balance</t>
  </si>
  <si>
    <t>Basis of Presentation and Summary of Significant Accounting Policies - Fair Value, by Balance Sheet (Details) - USD ($) $ in Thousands</t>
  </si>
  <si>
    <t>Feb. 28, 2015</t>
  </si>
  <si>
    <t>Fair Value, Balance Sheet Grouping, Financial Statement Captions [Line Items]</t>
  </si>
  <si>
    <t>Long-term debt</t>
  </si>
  <si>
    <t>Convertible Debt</t>
  </si>
  <si>
    <t>Equity component of convertible debt</t>
  </si>
  <si>
    <t>Convertible Debt | Fair Value</t>
  </si>
  <si>
    <t>Long-term debt, fair value</t>
  </si>
  <si>
    <t>Notes Payable</t>
  </si>
  <si>
    <t>Notes Payable | Fair Value</t>
  </si>
  <si>
    <t>Business Combinations (Details) $ in Thousands</t>
  </si>
  <si>
    <t>Business Combination, Recognized Identifiable Assets Acquired, Goodwill, and Liabilities Assumed, Net [Abstract]</t>
  </si>
  <si>
    <t>Q3 2015 Acquisitions</t>
  </si>
  <si>
    <t>Property and equipment</t>
  </si>
  <si>
    <t>Deferred tax liability</t>
  </si>
  <si>
    <t>Accrued expenses</t>
  </si>
  <si>
    <t>Other liabilities assumed, net of assets acquired</t>
  </si>
  <si>
    <t>Total consideration transferred</t>
  </si>
  <si>
    <t>Q3 2015 Acquisitions | Customer relationships</t>
  </si>
  <si>
    <t>Acquired finite-lived intangible assets, weighted average useful life</t>
  </si>
  <si>
    <t>8 years</t>
  </si>
  <si>
    <t>Finite-lived intangible assets acquired</t>
  </si>
  <si>
    <t>Q3 2015 Acquisitions | Developed technology</t>
  </si>
  <si>
    <t>7 years 2 months 1 day</t>
  </si>
  <si>
    <t>Q3 2015 Acquisitions | Trade name</t>
  </si>
  <si>
    <t>Business Combinations - WOI Stock Purchase (Details) - USD ($) $ in Thousands</t>
  </si>
  <si>
    <t>Jul. 01, 2015</t>
  </si>
  <si>
    <t>Contingent consideration</t>
  </si>
  <si>
    <t>Western Outdoor Interactive Private Limited</t>
  </si>
  <si>
    <t>Payments to acquire business</t>
  </si>
  <si>
    <t>Contingent consideration incurred</t>
  </si>
  <si>
    <t>Short-term deferred tax assets acquired</t>
  </si>
  <si>
    <t>Long-term deferred tax liabilities assumed</t>
  </si>
  <si>
    <t>Transaction costs</t>
  </si>
  <si>
    <t>Contingent consideration, potential cash payment amount</t>
  </si>
  <si>
    <t>Western Outdoor Interactive Private Limited | Other Long-term Liabilities</t>
  </si>
  <si>
    <t>Business Combinations - RMG Asset Acquisition (Details) - USD ($) $ in Thousands</t>
  </si>
  <si>
    <t>RMG Media Networks, Inc.</t>
  </si>
  <si>
    <t>Revenue share liabilities</t>
  </si>
  <si>
    <t>Provision for loss contract</t>
  </si>
  <si>
    <t>Business Combinations - NavAero, Inc Purchase (Details) - USD ($) $ in Thousands</t>
  </si>
  <si>
    <t>Aug. 04, 2015</t>
  </si>
  <si>
    <t>NavAero, Inc.</t>
  </si>
  <si>
    <t>Business Combinations - masFlight, Inc. Stock Purchase (Details) - USD ($) $ in Thousands</t>
  </si>
  <si>
    <t>Goodwill (Details) $ in Thousands</t>
  </si>
  <si>
    <t>Goodwill [Roll Forward]</t>
  </si>
  <si>
    <t>Goodwill arising from 2015 acquisitions</t>
  </si>
  <si>
    <t>Currency translation adjustment</t>
  </si>
  <si>
    <t>Property, Plant, and Equipment, net - Schedule of Property, Plant and Equipment (Details) - USD ($) $ in Thousands</t>
  </si>
  <si>
    <t>Property, Plant and Equipment [Line Items]</t>
  </si>
  <si>
    <t>Total property, plant, and equipment</t>
  </si>
  <si>
    <t>Accumulated depreciation</t>
  </si>
  <si>
    <t>Property, plant, and equipment, net</t>
  </si>
  <si>
    <t>Leasehold improvements</t>
  </si>
  <si>
    <t>Furniture and fixtures</t>
  </si>
  <si>
    <t>Computer equipment</t>
  </si>
  <si>
    <t>Automobiles</t>
  </si>
  <si>
    <t>Building</t>
  </si>
  <si>
    <t>Albatross (aircraft)</t>
  </si>
  <si>
    <t>Satellite transponder</t>
  </si>
  <si>
    <t>Property, Plant, and Equipment, net - Deprecation Expense (Details) - USD ($) $ in Thousands</t>
  </si>
  <si>
    <t>Total depreciation expense</t>
  </si>
  <si>
    <t>Intangible Assets, net - Finite-Lived Intangible Assets (Details) - USD ($) $ in Thousands</t>
  </si>
  <si>
    <t>12 Months Ended</t>
  </si>
  <si>
    <t>Finite-Lived Intangible Assets [Line Items]</t>
  </si>
  <si>
    <t>Gross Carrying Value</t>
  </si>
  <si>
    <t>Accumulated Amortization</t>
  </si>
  <si>
    <t>Carrying value, excluding currency translation adjustment</t>
  </si>
  <si>
    <t>Net Carrying Value</t>
  </si>
  <si>
    <t>Existing technology - software</t>
  </si>
  <si>
    <t>Weighted Average Useful Lives</t>
  </si>
  <si>
    <t>7 years</t>
  </si>
  <si>
    <t>Existing technology - games</t>
  </si>
  <si>
    <t>Developed technology</t>
  </si>
  <si>
    <t>Customer relationships</t>
  </si>
  <si>
    <t>7 years 2 months</t>
  </si>
  <si>
    <t>2 years 6 months</t>
  </si>
  <si>
    <t>Content library | Acquired, post business combination</t>
  </si>
  <si>
    <t>1 year 6 months</t>
  </si>
  <si>
    <t>Content library | Acquired, in the Business Combination</t>
  </si>
  <si>
    <t>Weighted Average</t>
  </si>
  <si>
    <t>5 years 8 months 1 day</t>
  </si>
  <si>
    <t>Intangible Assets, net - Amortization Expense (Details) - USD ($) $ in Thousands</t>
  </si>
  <si>
    <t>Finite-Lived Intangible Assets, Net, Amortization Expense, Fiscal Year Maturity [Abstract]</t>
  </si>
  <si>
    <t>2015 (remaining three months)</t>
  </si>
  <si>
    <t>Thereafter</t>
  </si>
  <si>
    <t>Available For Sale ("AFS") Securities (Details) $ in Millions</t>
  </si>
  <si>
    <t>Schedule of Available-for-sale Securities [Line Items]</t>
  </si>
  <si>
    <t>AFS securities</t>
  </si>
  <si>
    <t>Commitments and Contingencies (Details) - USD ($) $ in Millions</t>
  </si>
  <si>
    <t>Mar. 31, 2015</t>
  </si>
  <si>
    <t>Long-term Commitment [Line Items]</t>
  </si>
  <si>
    <t>Rent expense</t>
  </si>
  <si>
    <t>Satellite Service Provider</t>
  </si>
  <si>
    <t>Long-term commitment</t>
  </si>
  <si>
    <t>New Skies satellites B.V.</t>
  </si>
  <si>
    <t>Prepayment</t>
  </si>
  <si>
    <t>New Skies satellites B.V. | Hughes Network Systems LLC</t>
  </si>
  <si>
    <t>Movie License Fees | AIA Purchase Agreement</t>
  </si>
  <si>
    <t>Commitment contract period</t>
  </si>
  <si>
    <t>Movie Content Providers | AIA Purchase Agreement</t>
  </si>
  <si>
    <t>12 months</t>
  </si>
  <si>
    <t>Related Party Transactions (Details) - USD ($)</t>
  </si>
  <si>
    <t>1 Months Ended</t>
  </si>
  <si>
    <t>Jun. 30, 2014</t>
  </si>
  <si>
    <t>Apr. 30, 2014</t>
  </si>
  <si>
    <t>Related Party Transaction [Line Items]</t>
  </si>
  <si>
    <t>Total consideration to acquire remaining outstanding shares</t>
  </si>
  <si>
    <t>Expense due to re-measurement of fair value of earn-out liability</t>
  </si>
  <si>
    <t>Board Member</t>
  </si>
  <si>
    <t>Director's indirect stake</t>
  </si>
  <si>
    <t>25.00%</t>
  </si>
  <si>
    <t>Board Member | Term Sheet</t>
  </si>
  <si>
    <t>Unpaid lease liabilities</t>
  </si>
  <si>
    <t>Cash payment</t>
  </si>
  <si>
    <t>Founding Member of Acquiree | Rent</t>
  </si>
  <si>
    <t>Expenses from transactions with related party</t>
  </si>
  <si>
    <t>PMG | Waiver</t>
  </si>
  <si>
    <t>Due to affiliate</t>
  </si>
  <si>
    <t>Amount of consideration payable after 10 days from closing</t>
  </si>
  <si>
    <t>50.00%</t>
  </si>
  <si>
    <t>Remaining portion of consideration</t>
  </si>
  <si>
    <t>PMG | Earn-Out Commitment</t>
  </si>
  <si>
    <t>BF Ventures</t>
  </si>
  <si>
    <t>Amount of consideration owed to BF Ventures</t>
  </si>
  <si>
    <t>Stock Options and Warrants - Narrative (Details)</t>
  </si>
  <si>
    <t>Jul. 31, 2015shares</t>
  </si>
  <si>
    <t>Aug. 31, 2015USD ($)</t>
  </si>
  <si>
    <t>Sep. 30, 2015USD ($)$ / sharesshares</t>
  </si>
  <si>
    <t>Sep. 30, 2015USD ($)d$ / sharesshares</t>
  </si>
  <si>
    <t>Dec. 31, 2014USD ($)shares</t>
  </si>
  <si>
    <t>Share-based Compensation Arrangement by Share-based Payment Award [Line Items]</t>
  </si>
  <si>
    <t>Number of shares authorized</t>
  </si>
  <si>
    <t>Expense as result of remeasurement | $</t>
  </si>
  <si>
    <t>Closing stock price for 20 or 30 days to trigger call of warrants (usd per share) | $ / shares</t>
  </si>
  <si>
    <t>Number of days | d</t>
  </si>
  <si>
    <t>Number of consecutive days</t>
  </si>
  <si>
    <t>30 days</t>
  </si>
  <si>
    <t>Estimated proceeds if warrants called | $</t>
  </si>
  <si>
    <t>Number of warrants authorized for repurchase | $</t>
  </si>
  <si>
    <t>Number of additional warrants authorized for repurchase | $</t>
  </si>
  <si>
    <t>Amount available for warrants repurchases | $</t>
  </si>
  <si>
    <t>Number of common shares into which warrants can be converted</t>
  </si>
  <si>
    <t>Common stock, shares issued in exchange for warrants</t>
  </si>
  <si>
    <t>Derivative Liability</t>
  </si>
  <si>
    <t>Public Warrants | Quotes Prices in Active Markets (Level 1)</t>
  </si>
  <si>
    <t>Public Warrants | Derivative Liability</t>
  </si>
  <si>
    <t>Warrants outstanding</t>
  </si>
  <si>
    <t>Public Warrants | Global Eagle Warrants | Quotes Prices in Active Markets (Level 1)</t>
  </si>
  <si>
    <t>Annual vesting percent</t>
  </si>
  <si>
    <t>Granted (in shares)</t>
  </si>
  <si>
    <t>Restricted stock units | Performance Benchmark Three</t>
  </si>
  <si>
    <t>Shares issued</t>
  </si>
  <si>
    <t>Restricted stock units | Board Member</t>
  </si>
  <si>
    <t>Employee stock options vesting term</t>
  </si>
  <si>
    <t>13 months</t>
  </si>
  <si>
    <t>Restricted stock units | Certain Employees</t>
  </si>
  <si>
    <t>Employee stock option term</t>
  </si>
  <si>
    <t>4 years</t>
  </si>
  <si>
    <t>2013 Equity Incentive Plan | Stock options</t>
  </si>
  <si>
    <t>2013 Equity Incentive Plan | Stock options | Executive Officer</t>
  </si>
  <si>
    <t>2013 Equity Incentive Plan | Stock options | Issued prior to 2015 | First Anniversary of Grant</t>
  </si>
  <si>
    <t>2013 Equity Incentive Plan | Stock options | Issued prior to 2015 | After First Anniversary of Grant</t>
  </si>
  <si>
    <t>2.78%</t>
  </si>
  <si>
    <t>2013 Equity Incentive Plan | Stock options | Issued prior to 2015 | Board Member</t>
  </si>
  <si>
    <t>2 years</t>
  </si>
  <si>
    <t>2013 Equity Incentive Plan | Stock options | Issued in 2015 Awards | Board Member</t>
  </si>
  <si>
    <t>2013 Equity Incentive Plan | Stock options | Issued in 2015 Awards | Board Member | 2015 Service Period</t>
  </si>
  <si>
    <t>Global Eagle Warrants | Sponsor Warrants</t>
  </si>
  <si>
    <t>Warrant exercise price (usd per share) | $ / shares</t>
  </si>
  <si>
    <t>Stock Options and Warrants - Stock Options Fair Value Assumptions (Details) - Stock options - $ / shares</t>
  </si>
  <si>
    <t>Common stock price on grant date (usd per share)</t>
  </si>
  <si>
    <t>Expected life (in years)</t>
  </si>
  <si>
    <t>3 years 9 months 12 days</t>
  </si>
  <si>
    <t>Risk-free interest rate</t>
  </si>
  <si>
    <t>1.30%</t>
  </si>
  <si>
    <t>1.54%</t>
  </si>
  <si>
    <t>Expected stock volatility</t>
  </si>
  <si>
    <t>43.00%</t>
  </si>
  <si>
    <t>59.00%</t>
  </si>
  <si>
    <t>Expected dividend yield</t>
  </si>
  <si>
    <t>0.00%</t>
  </si>
  <si>
    <t>Fair value of stock options granted (usd per share)</t>
  </si>
  <si>
    <t>Stock Options and Warrants - Stock Options Activity (Details) - Global Eagle Stock Option Plan $ / shares in Units, shares in Thousands, $ in Thousands</t>
  </si>
  <si>
    <t>Shares:</t>
  </si>
  <si>
    <t>Beginning Balance (in shares) | shares</t>
  </si>
  <si>
    <t>Granted (in shares) | shares</t>
  </si>
  <si>
    <t>Exercised (in shares) | shares</t>
  </si>
  <si>
    <t>Forfeited (in shares) | shares</t>
  </si>
  <si>
    <t>Ending Balance (in shares) | shares</t>
  </si>
  <si>
    <t>Expected to vest (in shares) | shares</t>
  </si>
  <si>
    <t>Exercisable (in shares) | shares</t>
  </si>
  <si>
    <t>Weighted Average Exercise Price (in dollars per share):</t>
  </si>
  <si>
    <t>Beginning Balance (in dollar per share)</t>
  </si>
  <si>
    <t>Granted (in dollar per share)</t>
  </si>
  <si>
    <t>Exercised (in dollar per share)</t>
  </si>
  <si>
    <t>Forfeited (in dollar per share)</t>
  </si>
  <si>
    <t>Ending Balance (in dollar per share)</t>
  </si>
  <si>
    <t>Expected to vest (in dollar per share)</t>
  </si>
  <si>
    <t>Exercisable (in dollar per share)</t>
  </si>
  <si>
    <t>Outstanding, weighted average remaining contractual term</t>
  </si>
  <si>
    <t>4 years 2 days</t>
  </si>
  <si>
    <t>Outstanding, aggregate intrinsic value | $</t>
  </si>
  <si>
    <t>Expected to vest, weighted average remaining contractual term</t>
  </si>
  <si>
    <t>3 years 10 months 13 days</t>
  </si>
  <si>
    <t>Expected to vest, aggregate intrinsic value | $</t>
  </si>
  <si>
    <t>Exercisable, weighted average remaining contractual term</t>
  </si>
  <si>
    <t>3 years 29 days</t>
  </si>
  <si>
    <t>Exercisable, aggregate intrinsic value | $</t>
  </si>
  <si>
    <t>Stock Options and Warrants - Restricted Stock Units (Details) - Restricted stock units $ / shares in Units, $ in Thousands</t>
  </si>
  <si>
    <t>Units:</t>
  </si>
  <si>
    <t>Outstanding, beginning balance (in shares)</t>
  </si>
  <si>
    <t>Vested (in shares)</t>
  </si>
  <si>
    <t>Forfeited (in shares)</t>
  </si>
  <si>
    <t>Nonvested, ending balance (in shares)</t>
  </si>
  <si>
    <t>Vested and expected to vest, ending balance</t>
  </si>
  <si>
    <t>Outstanding, beginning balance (in dollar per share) | $ / shares</t>
  </si>
  <si>
    <t>Granted (in dollar per share) | $ / shares</t>
  </si>
  <si>
    <t>Vested (in dollar per share) | $ / shares</t>
  </si>
  <si>
    <t>Forfeited (in dollar per share) | $ / shares</t>
  </si>
  <si>
    <t>Nonvested, ending balance (in dollar per share) | $ / shares</t>
  </si>
  <si>
    <t>Vested and expected to vest, ending balance (in dollar per share) | $ / shares</t>
  </si>
  <si>
    <t>Nonvested, aggregate intrinsic value at end of period | $</t>
  </si>
  <si>
    <t>Vested and expected to vest, aggregate intrinsic value at end of period | $</t>
  </si>
  <si>
    <t>Stock options vesting term</t>
  </si>
  <si>
    <t>Stock Options and Warrants - Share-Based Compensation (Details) - USD ($) $ in Thousands</t>
  </si>
  <si>
    <t>Employee Service Share-based Compensation, Allocation of Recognized Period Costs [Line Items]</t>
  </si>
  <si>
    <t>Share-based compensation expense</t>
  </si>
  <si>
    <t>Cost of services</t>
  </si>
  <si>
    <t>Stock Options and Warrants - Warrants by Exercise Price (Details) - Row 44 Warrants shares in Thousands</t>
  </si>
  <si>
    <t>Sep. 30, 2015$ / sharesshares</t>
  </si>
  <si>
    <t>Common stock warrants</t>
  </si>
  <si>
    <t>Share-based Compensation, Shares Authorized under Equity Instruments Other Than Options, Exercise Price Range [Line Items]</t>
  </si>
  <si>
    <t>Weighted Average Exercise Price per Warrant (usd per share)</t>
  </si>
  <si>
    <t>Number of Warrants (as converted) | shares</t>
  </si>
  <si>
    <t>Weighted Average Remaining Life (in years)</t>
  </si>
  <si>
    <t>1 year 5 months 19 days</t>
  </si>
  <si>
    <t>Series C-2 Warrants</t>
  </si>
  <si>
    <t>1 year 8 months 4 days</t>
  </si>
  <si>
    <t>Stock Options and Warrants - Warrants Activity (Details) - Global Eagle Warrants shares in Thousands</t>
  </si>
  <si>
    <t>Number of Warrants:</t>
  </si>
  <si>
    <t>Outstanding, beginning balance (in shares) | shares</t>
  </si>
  <si>
    <t>Nonvested, ending balance (in shares) | shares</t>
  </si>
  <si>
    <t>Outstanding, beginning balance (in dollar per share)</t>
  </si>
  <si>
    <t>Exercises and exchanges (in dollar per share)</t>
  </si>
  <si>
    <t>Nonvested, ending balance (in dollar per share)</t>
  </si>
  <si>
    <t>Outstanding and exercisable, weighted average remaining contractual term</t>
  </si>
  <si>
    <t>2 years 4 months 4 days</t>
  </si>
  <si>
    <t>Income Taxes (Details) - USD ($) $ in Thousands</t>
  </si>
  <si>
    <t>Valuation Allowance [Line Items]</t>
  </si>
  <si>
    <t>Income tax provision (benefit)</t>
  </si>
  <si>
    <t>Liability for uncertain tax positions</t>
  </si>
  <si>
    <t>Liability for uncertain tax positions, interest and penalties accrued</t>
  </si>
  <si>
    <t>Federal</t>
  </si>
  <si>
    <t>Operating loss carryforwards</t>
  </si>
  <si>
    <t>State and Local</t>
  </si>
  <si>
    <t>Notes Payable and Bank Debts - Narrative (Details)</t>
  </si>
  <si>
    <t>Dec. 22, 2014USD ($)</t>
  </si>
  <si>
    <t>Feb. 28, 2015USD ($)d$ / shares</t>
  </si>
  <si>
    <t>Oct. 18, 2013USD ($)</t>
  </si>
  <si>
    <t>Jul. 31, 2013USD ($)</t>
  </si>
  <si>
    <t>PMG</t>
  </si>
  <si>
    <t>Debt Instrument [Line Items]</t>
  </si>
  <si>
    <t>Business acquisition, assumed indebtedness</t>
  </si>
  <si>
    <t>Effective interest rate percentage</t>
  </si>
  <si>
    <t>3.25%</t>
  </si>
  <si>
    <t>1.75%</t>
  </si>
  <si>
    <t>Term Loan | Citibank</t>
  </si>
  <si>
    <t>Maximum borrowing capacity</t>
  </si>
  <si>
    <t>Loan payment</t>
  </si>
  <si>
    <t>Debt issuance cost</t>
  </si>
  <si>
    <t>Term loan</t>
  </si>
  <si>
    <t>Revolving Credit Facility | Citibank</t>
  </si>
  <si>
    <t>Term Loan | PMG</t>
  </si>
  <si>
    <t>Line of Credit</t>
  </si>
  <si>
    <t>Borrowings outstanding under facility letters</t>
  </si>
  <si>
    <t>Line of Credit | PMG</t>
  </si>
  <si>
    <t>Debt instrument, face amount</t>
  </si>
  <si>
    <t>Stated interest rate</t>
  </si>
  <si>
    <t>2.75%</t>
  </si>
  <si>
    <t>Conversion ratio</t>
  </si>
  <si>
    <t>Conversion price (in USD per share) | $ / shares</t>
  </si>
  <si>
    <t>Convertible debt</t>
  </si>
  <si>
    <t>Convertible Debt | Liability Component</t>
  </si>
  <si>
    <t>Deferred debt issuance costs</t>
  </si>
  <si>
    <t>Convertible Debt | Additional Paid-in Capital</t>
  </si>
  <si>
    <t>Convertible Debt | If Company Undergoes a Fundamental Change</t>
  </si>
  <si>
    <t>Redemption price</t>
  </si>
  <si>
    <t>Convertible Debt | On or After February 20, 2019</t>
  </si>
  <si>
    <t>Percent of stock price to trigger conversion</t>
  </si>
  <si>
    <t>130.00%</t>
  </si>
  <si>
    <t>Consecutive trading days</t>
  </si>
  <si>
    <t>Consecutive trading days | d</t>
  </si>
  <si>
    <t>Convertible Debt | On or After February 20, 2022</t>
  </si>
  <si>
    <t>Convertible Debt | Redemption scenario one | After March 31, 2015</t>
  </si>
  <si>
    <t>Convertible Debt | Redemption scenario two | After March 31, 2015</t>
  </si>
  <si>
    <t>98.00%</t>
  </si>
  <si>
    <t>Consecutive business days | d</t>
  </si>
  <si>
    <t>5 days</t>
  </si>
  <si>
    <t>Commercial mortgage loan | Mortgage letters maturing October 2014 | IFES Acquisition Corp Limited</t>
  </si>
  <si>
    <t>Commercial mortgage loan | Mortgage letters maturing October 2032 | IFES Acquisition Corp Limited</t>
  </si>
  <si>
    <t>Notes Payable and Bank Debts - Maturities of Long-term Debt (Details) $ in Thousands</t>
  </si>
  <si>
    <t>Long-term Debt, Fiscal Year Maturity [Abstract]</t>
  </si>
  <si>
    <t>Concentrations (Details) - Customer Concentration Risk</t>
  </si>
  <si>
    <t>Sales Revenue</t>
  </si>
  <si>
    <t>Concentration Risk [Line Items]</t>
  </si>
  <si>
    <t>Southwest Airlines, concentration risk, percent</t>
  </si>
  <si>
    <t>24.00%</t>
  </si>
  <si>
    <t>22.00%</t>
  </si>
  <si>
    <t>Accounts Receivable</t>
  </si>
  <si>
    <t>4.00%</t>
  </si>
  <si>
    <t>13.00%</t>
  </si>
  <si>
    <t>Restructuring Narrative (Details) ft² in Thousands, $ in Thousands</t>
  </si>
  <si>
    <t>15 Months Ended</t>
  </si>
  <si>
    <t>Sep. 30, 2015USD ($)ft²</t>
  </si>
  <si>
    <t>Jun. 30, 2015USD ($)</t>
  </si>
  <si>
    <t>Restructuring Cost and Reserve [Line Items]</t>
  </si>
  <si>
    <t>Termination benefits</t>
  </si>
  <si>
    <t>Leases and other contractual obligations</t>
  </si>
  <si>
    <t>Area of closed facility (in sq ft) | ft²</t>
  </si>
  <si>
    <t>Percentage of company square footage being closed</t>
  </si>
  <si>
    <t>6.00%</t>
  </si>
  <si>
    <t>Expected restructuring charge</t>
  </si>
  <si>
    <t>Expected legal and professional fees associated with restructuring plan to be incurred periodically</t>
  </si>
  <si>
    <t>Restructuring (Details) - USD ($) $ in Thousands</t>
  </si>
  <si>
    <t>Jun. 30, 2015</t>
  </si>
  <si>
    <t>Restructuring Reserve [Roll Forward]</t>
  </si>
  <si>
    <t>Expense</t>
  </si>
  <si>
    <t>Payments</t>
  </si>
  <si>
    <t>Restructuring reserve, end of period</t>
  </si>
  <si>
    <t>Subsequent Events (Details) - USD ($) $ / shares in Units, $ in Thousands</t>
  </si>
  <si>
    <t>Oct. 26, 2015</t>
  </si>
  <si>
    <t>Jul. 31, 2015</t>
  </si>
  <si>
    <t>Oct. 31, 2015</t>
  </si>
  <si>
    <t>Subsequent Event [Line Items]</t>
  </si>
  <si>
    <t>Payments made on earn-out liability</t>
  </si>
  <si>
    <t>Stock issued during the period</t>
  </si>
  <si>
    <t>Subsequent Event</t>
  </si>
  <si>
    <t>Exercise price of warrants (in USD per share)</t>
  </si>
  <si>
    <t>Subsequent Event | Common Stock</t>
  </si>
  <si>
    <t>Subsequent Event | masFligh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077</v>
      </c>
    </row>
    <row r="6" spans="1:3">
      <c r="A6" s="4" t="s">
        <v>8</v>
      </c>
      <c r="B6" s="4" t="s">
        <v>9</v>
      </c>
    </row>
    <row r="7" spans="1:3">
      <c r="A7" s="4" t="s">
        <v>10</v>
      </c>
      <c r="B7" s="4" t="s">
        <v>11</v>
      </c>
    </row>
    <row r="8" spans="1:3">
      <c r="A8" s="4" t="s">
        <v>12</v>
      </c>
      <c r="B8" s="4" t="s">
        <v>13</v>
      </c>
    </row>
    <row r="9" spans="1:3">
      <c r="A9" s="4" t="s">
        <v>14</v>
      </c>
      <c r="C9" s="5" t="n">
        <v>7852054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v>
      </c>
      <c r="B1" s="2" t="s">
        <v>1</v>
      </c>
    </row>
    <row r="2" spans="1:2">
      <c r="B2" s="2" t="s">
        <v>2</v>
      </c>
    </row>
    <row r="3" spans="1:2">
      <c r="A3" s="3" t="s">
        <v>185</v>
      </c>
    </row>
    <row r="4" spans="1:2">
      <c r="A4" s="4" t="s">
        <v>3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054</v>
      </c>
      <c r="C3" s="7" t="n">
        <v>197648</v>
      </c>
    </row>
    <row r="4" spans="1:3">
      <c r="A4" s="4" t="s">
        <v>28</v>
      </c>
      <c r="B4" s="5" t="n">
        <v>97583</v>
      </c>
      <c r="C4" s="5" t="n">
        <v>85517</v>
      </c>
    </row>
    <row r="5" spans="1:3">
      <c r="A5" s="4" t="s">
        <v>29</v>
      </c>
      <c r="B5" s="5" t="n">
        <v>11527</v>
      </c>
      <c r="C5" s="5" t="n">
        <v>9570</v>
      </c>
    </row>
    <row r="6" spans="1:3">
      <c r="A6" s="4" t="s">
        <v>30</v>
      </c>
      <c r="B6" s="5" t="n">
        <v>18263</v>
      </c>
      <c r="C6" s="5" t="n">
        <v>13626</v>
      </c>
    </row>
    <row r="7" spans="1:3">
      <c r="A7" s="4" t="s">
        <v>31</v>
      </c>
      <c r="B7" s="5" t="n">
        <v>26966</v>
      </c>
      <c r="C7" s="5" t="n">
        <v>23549</v>
      </c>
    </row>
    <row r="8" spans="1:3">
      <c r="A8" s="4" t="s">
        <v>32</v>
      </c>
      <c r="B8" s="5" t="n">
        <v>372393</v>
      </c>
      <c r="C8" s="5" t="n">
        <v>329910</v>
      </c>
    </row>
    <row r="9" spans="1:3">
      <c r="A9" s="4" t="s">
        <v>33</v>
      </c>
      <c r="B9" s="5" t="n">
        <v>35197</v>
      </c>
      <c r="C9" s="5" t="n">
        <v>23651</v>
      </c>
    </row>
    <row r="10" spans="1:3">
      <c r="A10" s="4" t="s">
        <v>34</v>
      </c>
      <c r="B10" s="5" t="n">
        <v>91605</v>
      </c>
      <c r="C10" s="5" t="n">
        <v>53014</v>
      </c>
    </row>
    <row r="11" spans="1:3">
      <c r="A11" s="4" t="s">
        <v>35</v>
      </c>
      <c r="B11" s="5" t="n">
        <v>134336</v>
      </c>
      <c r="C11" s="5" t="n">
        <v>112904</v>
      </c>
    </row>
    <row r="12" spans="1:3">
      <c r="A12" s="4" t="s">
        <v>36</v>
      </c>
      <c r="B12" s="5" t="n">
        <v>15095</v>
      </c>
      <c r="C12" s="5" t="n">
        <v>14116</v>
      </c>
    </row>
    <row r="13" spans="1:3">
      <c r="A13" s="4" t="s">
        <v>37</v>
      </c>
      <c r="B13" s="5" t="n">
        <v>648626</v>
      </c>
      <c r="C13" s="5" t="n">
        <v>533595</v>
      </c>
    </row>
    <row r="14" spans="1:3">
      <c r="A14" s="3" t="s">
        <v>38</v>
      </c>
    </row>
    <row r="15" spans="1:3">
      <c r="A15" s="4" t="s">
        <v>39</v>
      </c>
      <c r="B15" s="5" t="n">
        <v>114356</v>
      </c>
      <c r="C15" s="5" t="n">
        <v>99328</v>
      </c>
    </row>
    <row r="16" spans="1:3">
      <c r="A16" s="4" t="s">
        <v>40</v>
      </c>
      <c r="B16" s="5" t="n">
        <v>14403</v>
      </c>
      <c r="C16" s="5" t="n">
        <v>13401</v>
      </c>
    </row>
    <row r="17" spans="1:3">
      <c r="A17" s="4" t="s">
        <v>41</v>
      </c>
      <c r="B17" s="5" t="n">
        <v>26140</v>
      </c>
      <c r="C17" s="5" t="n">
        <v>52671</v>
      </c>
    </row>
    <row r="18" spans="1:3">
      <c r="A18" s="4" t="s">
        <v>42</v>
      </c>
      <c r="B18" s="5" t="n">
        <v>750</v>
      </c>
      <c r="C18" s="5" t="n">
        <v>752</v>
      </c>
    </row>
    <row r="19" spans="1:3">
      <c r="A19" s="4" t="s">
        <v>43</v>
      </c>
      <c r="B19" s="5" t="n">
        <v>378</v>
      </c>
      <c r="C19" s="5" t="n">
        <v>80</v>
      </c>
    </row>
    <row r="20" spans="1:3">
      <c r="A20" s="4" t="s">
        <v>44</v>
      </c>
      <c r="B20" s="5" t="n">
        <v>11473</v>
      </c>
      <c r="C20" s="5" t="n">
        <v>8080</v>
      </c>
    </row>
    <row r="21" spans="1:3">
      <c r="A21" s="4" t="s">
        <v>45</v>
      </c>
      <c r="B21" s="5" t="n">
        <v>167500</v>
      </c>
      <c r="C21" s="5" t="n">
        <v>174312</v>
      </c>
    </row>
    <row r="22" spans="1:3">
      <c r="A22" s="4" t="s">
        <v>46</v>
      </c>
      <c r="B22" s="5" t="n">
        <v>26779</v>
      </c>
      <c r="C22" s="5" t="n">
        <v>23330</v>
      </c>
    </row>
    <row r="23" spans="1:3">
      <c r="A23" s="4" t="s">
        <v>47</v>
      </c>
      <c r="B23" s="5" t="n">
        <v>6633</v>
      </c>
      <c r="C23" s="5" t="n">
        <v>6748</v>
      </c>
    </row>
    <row r="24" spans="1:3">
      <c r="A24" s="4" t="s">
        <v>48</v>
      </c>
      <c r="B24" s="5" t="n">
        <v>71518</v>
      </c>
      <c r="C24" s="5" t="n">
        <v>2263</v>
      </c>
    </row>
    <row r="25" spans="1:3">
      <c r="A25" s="4" t="s">
        <v>49</v>
      </c>
      <c r="B25" s="5" t="n">
        <v>24035</v>
      </c>
      <c r="C25" s="5" t="n">
        <v>14313</v>
      </c>
    </row>
    <row r="26" spans="1:3">
      <c r="A26" s="4" t="s">
        <v>50</v>
      </c>
      <c r="B26" s="7" t="n">
        <v>296465</v>
      </c>
      <c r="C26" s="7" t="n">
        <v>220966</v>
      </c>
    </row>
    <row r="27" spans="1:3">
      <c r="A27" s="4" t="s">
        <v>51</v>
      </c>
      <c r="B27" s="4" t="s">
        <v>52</v>
      </c>
      <c r="C27" s="4" t="s">
        <v>52</v>
      </c>
    </row>
    <row r="28" spans="1:3">
      <c r="A28" s="3" t="s">
        <v>53</v>
      </c>
    </row>
    <row r="29" spans="1:3">
      <c r="A29" s="4" t="s">
        <v>54</v>
      </c>
      <c r="B29" s="7" t="n">
        <v>0</v>
      </c>
      <c r="C29" s="7" t="n">
        <v>0</v>
      </c>
    </row>
    <row r="30" spans="1:3">
      <c r="A30" s="4" t="s">
        <v>55</v>
      </c>
      <c r="B30" s="5" t="n">
        <v>8</v>
      </c>
      <c r="C30" s="5" t="n">
        <v>8</v>
      </c>
    </row>
    <row r="31" spans="1:3">
      <c r="A31" s="4" t="s">
        <v>56</v>
      </c>
      <c r="B31" s="5" t="n">
        <v>0</v>
      </c>
      <c r="C31" s="5" t="n">
        <v>0</v>
      </c>
    </row>
    <row r="32" spans="1:3">
      <c r="A32" s="4" t="s">
        <v>57</v>
      </c>
      <c r="B32" s="5" t="n">
        <v>-30659</v>
      </c>
      <c r="C32" s="5" t="n">
        <v>-30659</v>
      </c>
    </row>
    <row r="33" spans="1:3">
      <c r="A33" s="4" t="s">
        <v>58</v>
      </c>
      <c r="B33" s="5" t="n">
        <v>682244</v>
      </c>
      <c r="C33" s="5" t="n">
        <v>645110</v>
      </c>
    </row>
    <row r="34" spans="1:3">
      <c r="A34" s="4" t="s">
        <v>59</v>
      </c>
      <c r="B34" s="5" t="n">
        <v>-522</v>
      </c>
      <c r="C34" s="5" t="n">
        <v>-503</v>
      </c>
    </row>
    <row r="35" spans="1:3">
      <c r="A35" s="4" t="s">
        <v>60</v>
      </c>
      <c r="B35" s="5" t="n">
        <v>-298647</v>
      </c>
      <c r="C35" s="5" t="n">
        <v>-301331</v>
      </c>
    </row>
    <row r="36" spans="1:3">
      <c r="A36" s="4" t="s">
        <v>61</v>
      </c>
      <c r="B36" s="5" t="n">
        <v>-263</v>
      </c>
      <c r="C36" s="5" t="n">
        <v>4</v>
      </c>
    </row>
    <row r="37" spans="1:3">
      <c r="A37" s="4" t="s">
        <v>62</v>
      </c>
      <c r="B37" s="5" t="n">
        <v>352161</v>
      </c>
      <c r="C37" s="5" t="n">
        <v>312629</v>
      </c>
    </row>
    <row r="38" spans="1:3">
      <c r="A38" s="4" t="s">
        <v>63</v>
      </c>
      <c r="B38" s="7" t="n">
        <v>648626</v>
      </c>
      <c r="C38" s="7" t="n">
        <v>533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05</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5</v>
      </c>
    </row>
    <row r="2" spans="1:3">
      <c r="A2" s="4" t="s">
        <v>65</v>
      </c>
      <c r="B2" s="8" t="n">
        <v>0.0001</v>
      </c>
      <c r="C2" s="8" t="n">
        <v>0.0001</v>
      </c>
    </row>
    <row r="3" spans="1:3">
      <c r="A3" s="4" t="s">
        <v>66</v>
      </c>
      <c r="B3" s="5" t="n">
        <v>1000000</v>
      </c>
      <c r="C3" s="5" t="n">
        <v>1000000</v>
      </c>
    </row>
    <row r="4" spans="1:3">
      <c r="A4" s="4" t="s">
        <v>67</v>
      </c>
      <c r="B4" s="5" t="n">
        <v>0</v>
      </c>
      <c r="C4" s="5" t="n">
        <v>0</v>
      </c>
    </row>
    <row r="5" spans="1:3">
      <c r="A5" s="4" t="s">
        <v>68</v>
      </c>
      <c r="B5" s="5" t="n">
        <v>0</v>
      </c>
      <c r="C5" s="5" t="n">
        <v>0</v>
      </c>
    </row>
    <row r="6" spans="1:3">
      <c r="A6" s="4" t="s">
        <v>69</v>
      </c>
      <c r="B6" s="8" t="n">
        <v>0.0001</v>
      </c>
      <c r="C6" s="8" t="n">
        <v>0.0001</v>
      </c>
    </row>
    <row r="7" spans="1:3">
      <c r="A7" s="4" t="s">
        <v>70</v>
      </c>
      <c r="B7" s="5" t="n">
        <v>375000000</v>
      </c>
      <c r="C7" s="5" t="n">
        <v>375000000</v>
      </c>
    </row>
    <row r="8" spans="1:3">
      <c r="A8" s="4" t="s">
        <v>71</v>
      </c>
      <c r="B8" s="5" t="n">
        <v>81248274</v>
      </c>
      <c r="C8" s="5" t="n">
        <v>79626261</v>
      </c>
    </row>
    <row r="9" spans="1:3">
      <c r="A9" s="4" t="s">
        <v>72</v>
      </c>
      <c r="B9" s="5" t="n">
        <v>78194640</v>
      </c>
      <c r="C9" s="5" t="n">
        <v>76572627</v>
      </c>
    </row>
    <row r="10" spans="1:3">
      <c r="A10" s="4" t="s">
        <v>73</v>
      </c>
      <c r="B10" s="5" t="n">
        <v>3053634</v>
      </c>
      <c r="C10" s="5" t="n">
        <v>3053634</v>
      </c>
    </row>
    <row r="11" spans="1:3">
      <c r="A11" s="4" t="s">
        <v>74</v>
      </c>
    </row>
    <row r="12" spans="1:3">
      <c r="A12" s="4" t="s">
        <v>69</v>
      </c>
      <c r="B12" s="8" t="n">
        <v>0.0001</v>
      </c>
      <c r="C12" s="8" t="n">
        <v>0.0001</v>
      </c>
    </row>
    <row r="13" spans="1:3">
      <c r="A13" s="4" t="s">
        <v>70</v>
      </c>
      <c r="B13" s="5" t="n">
        <v>25000000</v>
      </c>
      <c r="C13" s="5" t="n">
        <v>25000000</v>
      </c>
    </row>
    <row r="14" spans="1:3">
      <c r="A14" s="4" t="s">
        <v>71</v>
      </c>
      <c r="B14" s="5" t="n">
        <v>0</v>
      </c>
      <c r="C14" s="5" t="n">
        <v>0</v>
      </c>
    </row>
    <row r="15" spans="1:3">
      <c r="A15" s="4" t="s">
        <v>7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17</v>
      </c>
      <c r="B1" s="2" t="s">
        <v>318</v>
      </c>
      <c r="C1" s="2" t="s">
        <v>319</v>
      </c>
    </row>
    <row r="2" spans="1:3">
      <c r="A2" s="4" t="s">
        <v>320</v>
      </c>
    </row>
    <row r="3" spans="1:3">
      <c r="A3" s="3" t="s">
        <v>321</v>
      </c>
    </row>
    <row r="4" spans="1:3">
      <c r="A4" s="4" t="s">
        <v>322</v>
      </c>
      <c r="B4" s="4" t="s">
        <v>323</v>
      </c>
      <c r="C4" s="4" t="s">
        <v>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50"/>
    <col customWidth="1" max="6" min="6" width="21"/>
    <col customWidth="1" max="7" min="7" width="21"/>
    <col customWidth="1" max="8" min="8" width="14"/>
    <col customWidth="1" max="9" min="9" width="14"/>
    <col customWidth="1" max="10" min="10" width="14"/>
  </cols>
  <sheetData>
    <row r="1" spans="1:10">
      <c r="A1" s="1" t="s">
        <v>325</v>
      </c>
      <c r="B1" s="2" t="s">
        <v>76</v>
      </c>
      <c r="E1" s="2" t="s">
        <v>1</v>
      </c>
    </row>
    <row r="2" spans="1:10">
      <c r="B2" s="2" t="s">
        <v>326</v>
      </c>
      <c r="C2" s="2" t="s">
        <v>327</v>
      </c>
      <c r="D2" s="2" t="s">
        <v>328</v>
      </c>
      <c r="E2" s="2" t="s">
        <v>329</v>
      </c>
      <c r="F2" s="2" t="s">
        <v>328</v>
      </c>
      <c r="G2" s="2" t="s">
        <v>330</v>
      </c>
      <c r="H2" s="2" t="s">
        <v>318</v>
      </c>
      <c r="I2" s="2" t="s">
        <v>331</v>
      </c>
      <c r="J2" s="2" t="s">
        <v>319</v>
      </c>
    </row>
    <row r="3" spans="1:10">
      <c r="A3" s="3" t="s">
        <v>332</v>
      </c>
    </row>
    <row r="4" spans="1:10">
      <c r="A4" s="4" t="s">
        <v>333</v>
      </c>
      <c r="E4" s="5" t="n">
        <v>2</v>
      </c>
    </row>
    <row r="5" spans="1:10">
      <c r="A5" s="3" t="s">
        <v>229</v>
      </c>
    </row>
    <row r="6" spans="1:10">
      <c r="A6" s="4" t="s">
        <v>334</v>
      </c>
      <c r="B6" s="7" t="n">
        <v>3702000</v>
      </c>
      <c r="D6" s="7" t="n">
        <v>11180000</v>
      </c>
      <c r="E6" s="7" t="n">
        <v>14156000</v>
      </c>
      <c r="F6" s="7" t="n">
        <v>26360000</v>
      </c>
    </row>
    <row r="7" spans="1:10">
      <c r="A7" s="3" t="s">
        <v>231</v>
      </c>
    </row>
    <row r="8" spans="1:10">
      <c r="A8" s="4" t="s">
        <v>85</v>
      </c>
      <c r="B8" s="5" t="n">
        <v>7286000</v>
      </c>
      <c r="D8" s="5" t="n">
        <v>6049000</v>
      </c>
      <c r="E8" s="5" t="n">
        <v>19274000</v>
      </c>
      <c r="F8" s="5" t="n">
        <v>18613000</v>
      </c>
    </row>
    <row r="9" spans="1:10">
      <c r="A9" s="3" t="s">
        <v>335</v>
      </c>
    </row>
    <row r="10" spans="1:10">
      <c r="A10" s="4" t="s">
        <v>336</v>
      </c>
      <c r="B10" s="5" t="n">
        <v>900000</v>
      </c>
      <c r="D10" s="5" t="n">
        <v>900000</v>
      </c>
      <c r="E10" s="5" t="n">
        <v>2600000</v>
      </c>
      <c r="F10" s="5" t="n">
        <v>2400000</v>
      </c>
    </row>
    <row r="11" spans="1:10">
      <c r="A11" s="3" t="s">
        <v>337</v>
      </c>
    </row>
    <row r="12" spans="1:10">
      <c r="A12" s="4" t="s">
        <v>338</v>
      </c>
      <c r="B12" s="5" t="n">
        <v>9100000</v>
      </c>
      <c r="C12" s="7" t="n">
        <v>3700000</v>
      </c>
      <c r="E12" s="7" t="n">
        <v>9100000</v>
      </c>
    </row>
    <row r="13" spans="1:10">
      <c r="A13" s="3" t="s">
        <v>245</v>
      </c>
    </row>
    <row r="14" spans="1:10">
      <c r="A14" s="4" t="s">
        <v>339</v>
      </c>
      <c r="E14" s="4" t="s">
        <v>340</v>
      </c>
    </row>
    <row r="15" spans="1:10">
      <c r="A15" s="3" t="s">
        <v>341</v>
      </c>
    </row>
    <row r="16" spans="1:10">
      <c r="A16" s="4" t="s">
        <v>342</v>
      </c>
      <c r="E16" s="5" t="n">
        <v>2</v>
      </c>
    </row>
    <row r="17" spans="1:10">
      <c r="A17" s="4" t="s">
        <v>34</v>
      </c>
      <c r="B17" s="7" t="n">
        <v>91605000</v>
      </c>
      <c r="C17" s="5" t="n">
        <v>53014000</v>
      </c>
      <c r="E17" s="7" t="n">
        <v>91605000</v>
      </c>
    </row>
    <row r="18" spans="1:10">
      <c r="A18" s="4" t="s">
        <v>343</v>
      </c>
      <c r="C18" s="5" t="n">
        <v>0</v>
      </c>
      <c r="E18" s="5" t="n">
        <v>0</v>
      </c>
    </row>
    <row r="19" spans="1:10">
      <c r="A19" s="3" t="s">
        <v>344</v>
      </c>
    </row>
    <row r="20" spans="1:10">
      <c r="A20" s="4" t="s">
        <v>345</v>
      </c>
      <c r="B20" s="5" t="n">
        <v>4</v>
      </c>
    </row>
    <row r="21" spans="1:10">
      <c r="A21" s="4" t="s">
        <v>346</v>
      </c>
      <c r="B21" s="7" t="n">
        <v>14132000</v>
      </c>
      <c r="C21" s="5" t="n">
        <v>1710000</v>
      </c>
      <c r="E21" s="5" t="n">
        <v>14132000</v>
      </c>
    </row>
    <row r="22" spans="1:10">
      <c r="A22" s="3" t="s">
        <v>347</v>
      </c>
    </row>
    <row r="23" spans="1:10">
      <c r="A23" s="4" t="s">
        <v>348</v>
      </c>
      <c r="B23" s="5" t="n">
        <v>60800000</v>
      </c>
      <c r="C23" s="5" t="n">
        <v>73700000</v>
      </c>
      <c r="E23" s="5" t="n">
        <v>60800000</v>
      </c>
    </row>
    <row r="24" spans="1:10">
      <c r="A24" s="3" t="s">
        <v>349</v>
      </c>
    </row>
    <row r="25" spans="1:10">
      <c r="A25" s="4" t="s">
        <v>141</v>
      </c>
      <c r="E25" s="5" t="n">
        <v>13866000</v>
      </c>
      <c r="F25" s="5" t="n">
        <v>555000</v>
      </c>
    </row>
    <row r="26" spans="1:10">
      <c r="A26" s="4" t="s">
        <v>350</v>
      </c>
    </row>
    <row r="27" spans="1:10">
      <c r="A27" s="3" t="s">
        <v>349</v>
      </c>
    </row>
    <row r="28" spans="1:10">
      <c r="A28" s="4" t="s">
        <v>141</v>
      </c>
      <c r="B28" s="5" t="n">
        <v>-1900000</v>
      </c>
      <c r="D28" s="5" t="n">
        <v>-5300000</v>
      </c>
      <c r="E28" s="5" t="n">
        <v>13900000</v>
      </c>
      <c r="F28" s="5" t="n">
        <v>600000</v>
      </c>
    </row>
    <row r="29" spans="1:10">
      <c r="A29" s="4" t="s">
        <v>351</v>
      </c>
    </row>
    <row r="30" spans="1:10">
      <c r="A30" s="3" t="s">
        <v>347</v>
      </c>
    </row>
    <row r="31" spans="1:10">
      <c r="A31" s="4" t="s">
        <v>348</v>
      </c>
      <c r="B31" s="5" t="n">
        <v>47500000</v>
      </c>
      <c r="C31" s="5" t="n">
        <v>70900000</v>
      </c>
      <c r="E31" s="5" t="n">
        <v>47500000</v>
      </c>
    </row>
    <row r="32" spans="1:10">
      <c r="A32" s="4" t="s">
        <v>352</v>
      </c>
    </row>
    <row r="33" spans="1:10">
      <c r="A33" s="3" t="s">
        <v>347</v>
      </c>
    </row>
    <row r="34" spans="1:10">
      <c r="A34" s="4" t="s">
        <v>348</v>
      </c>
      <c r="B34" s="5" t="n">
        <v>13300000</v>
      </c>
      <c r="C34" s="5" t="n">
        <v>2800000</v>
      </c>
      <c r="E34" s="5" t="n">
        <v>13300000</v>
      </c>
    </row>
    <row r="35" spans="1:10">
      <c r="A35" s="4" t="s">
        <v>353</v>
      </c>
    </row>
    <row r="36" spans="1:10">
      <c r="A36" s="3" t="s">
        <v>337</v>
      </c>
    </row>
    <row r="37" spans="1:10">
      <c r="A37" s="4" t="s">
        <v>354</v>
      </c>
      <c r="B37" s="5" t="n">
        <v>5000000</v>
      </c>
      <c r="E37" s="5" t="n">
        <v>5000000</v>
      </c>
    </row>
    <row r="38" spans="1:10">
      <c r="A38" s="3" t="s">
        <v>341</v>
      </c>
    </row>
    <row r="39" spans="1:10">
      <c r="A39" s="4" t="s">
        <v>34</v>
      </c>
      <c r="G39" s="7" t="n">
        <v>16200000</v>
      </c>
    </row>
    <row r="40" spans="1:10">
      <c r="A40" s="4" t="s">
        <v>320</v>
      </c>
    </row>
    <row r="41" spans="1:10">
      <c r="A41" s="3" t="s">
        <v>344</v>
      </c>
    </row>
    <row r="42" spans="1:10">
      <c r="A42" s="4" t="s">
        <v>322</v>
      </c>
      <c r="H42" s="4" t="s">
        <v>323</v>
      </c>
      <c r="J42" s="4" t="s">
        <v>324</v>
      </c>
    </row>
    <row r="43" spans="1:10">
      <c r="A43" s="4" t="s">
        <v>346</v>
      </c>
      <c r="B43" s="5" t="n">
        <v>0</v>
      </c>
      <c r="C43" s="5" t="n">
        <v>1700000</v>
      </c>
      <c r="E43" s="7" t="n">
        <v>0</v>
      </c>
    </row>
    <row r="44" spans="1:10">
      <c r="A44" s="4" t="s">
        <v>355</v>
      </c>
    </row>
    <row r="45" spans="1:10">
      <c r="A45" s="3" t="s">
        <v>344</v>
      </c>
    </row>
    <row r="46" spans="1:10">
      <c r="A46" s="4" t="s">
        <v>322</v>
      </c>
      <c r="I46" s="4" t="s">
        <v>356</v>
      </c>
    </row>
    <row r="47" spans="1:10">
      <c r="A47" s="4" t="s">
        <v>357</v>
      </c>
    </row>
    <row r="48" spans="1:10">
      <c r="A48" s="3" t="s">
        <v>344</v>
      </c>
    </row>
    <row r="49" spans="1:10">
      <c r="A49" s="4" t="s">
        <v>358</v>
      </c>
      <c r="E49" s="5" t="n">
        <v>4</v>
      </c>
    </row>
    <row r="50" spans="1:10">
      <c r="A50" s="4" t="s">
        <v>359</v>
      </c>
      <c r="E50" s="7" t="n">
        <v>55200000</v>
      </c>
    </row>
    <row r="51" spans="1:10">
      <c r="A51" s="4" t="s">
        <v>346</v>
      </c>
      <c r="B51" s="5" t="n">
        <v>29000000</v>
      </c>
      <c r="E51" s="5" t="n">
        <v>29000000</v>
      </c>
    </row>
    <row r="52" spans="1:10">
      <c r="A52" s="4" t="s">
        <v>360</v>
      </c>
    </row>
    <row r="53" spans="1:10">
      <c r="A53" s="3" t="s">
        <v>337</v>
      </c>
    </row>
    <row r="54" spans="1:10">
      <c r="A54" s="4" t="s">
        <v>338</v>
      </c>
      <c r="B54" s="5" t="n">
        <v>6300000</v>
      </c>
      <c r="C54" s="5" t="n">
        <v>1500000</v>
      </c>
      <c r="E54" s="5" t="n">
        <v>6300000</v>
      </c>
    </row>
    <row r="55" spans="1:10">
      <c r="A55" s="4" t="s">
        <v>361</v>
      </c>
    </row>
    <row r="56" spans="1:10">
      <c r="A56" s="3" t="s">
        <v>337</v>
      </c>
    </row>
    <row r="57" spans="1:10">
      <c r="A57" s="4" t="s">
        <v>338</v>
      </c>
      <c r="B57" s="5" t="n">
        <v>2800000</v>
      </c>
      <c r="C57" s="5" t="n">
        <v>2200000</v>
      </c>
      <c r="E57" s="5" t="n">
        <v>2800000</v>
      </c>
    </row>
    <row r="58" spans="1:10">
      <c r="A58" s="4" t="s">
        <v>362</v>
      </c>
    </row>
    <row r="59" spans="1:10">
      <c r="A59" s="3" t="s">
        <v>363</v>
      </c>
    </row>
    <row r="60" spans="1:10">
      <c r="A60" s="4" t="s">
        <v>364</v>
      </c>
      <c r="B60" s="5" t="n">
        <v>8200000</v>
      </c>
      <c r="C60" s="5" t="n">
        <v>7800000</v>
      </c>
      <c r="E60" s="7" t="n">
        <v>8200000</v>
      </c>
    </row>
    <row r="61" spans="1:10">
      <c r="A61" s="4" t="s">
        <v>365</v>
      </c>
    </row>
    <row r="62" spans="1:10">
      <c r="A62" s="3" t="s">
        <v>337</v>
      </c>
    </row>
    <row r="63" spans="1:10">
      <c r="A63" s="4" t="s">
        <v>366</v>
      </c>
      <c r="E63" s="4" t="s">
        <v>340</v>
      </c>
    </row>
    <row r="64" spans="1:10">
      <c r="A64" s="4" t="s">
        <v>367</v>
      </c>
    </row>
    <row r="65" spans="1:10">
      <c r="A65" s="3" t="s">
        <v>337</v>
      </c>
    </row>
    <row r="66" spans="1:10">
      <c r="A66" s="4" t="s">
        <v>366</v>
      </c>
      <c r="E66" s="4" t="s">
        <v>368</v>
      </c>
    </row>
    <row r="67" spans="1:10">
      <c r="A67" s="4" t="s">
        <v>369</v>
      </c>
    </row>
    <row r="68" spans="1:10">
      <c r="A68" s="3" t="s">
        <v>370</v>
      </c>
    </row>
    <row r="69" spans="1:10">
      <c r="A69" s="4" t="s">
        <v>371</v>
      </c>
      <c r="E69" s="4" t="s">
        <v>368</v>
      </c>
    </row>
    <row r="70" spans="1:10">
      <c r="A70" s="4" t="s">
        <v>372</v>
      </c>
    </row>
    <row r="71" spans="1:10">
      <c r="A71" s="3" t="s">
        <v>370</v>
      </c>
    </row>
    <row r="72" spans="1:10">
      <c r="A72" s="4" t="s">
        <v>371</v>
      </c>
      <c r="E72" s="4" t="s">
        <v>340</v>
      </c>
    </row>
    <row r="73" spans="1:10">
      <c r="A73" s="4" t="s">
        <v>373</v>
      </c>
    </row>
    <row r="74" spans="1:10">
      <c r="A74" s="3" t="s">
        <v>370</v>
      </c>
    </row>
    <row r="75" spans="1:10">
      <c r="A75" s="4" t="s">
        <v>371</v>
      </c>
      <c r="E75" s="4" t="s">
        <v>374</v>
      </c>
    </row>
    <row r="76" spans="1:10">
      <c r="A76" s="4" t="s">
        <v>375</v>
      </c>
    </row>
    <row r="77" spans="1:10">
      <c r="A77" s="3" t="s">
        <v>370</v>
      </c>
    </row>
    <row r="78" spans="1:10">
      <c r="A78" s="4" t="s">
        <v>371</v>
      </c>
      <c r="E78" s="4" t="s">
        <v>376</v>
      </c>
    </row>
    <row r="79" spans="1:10">
      <c r="A79" s="4" t="s">
        <v>377</v>
      </c>
    </row>
    <row r="80" spans="1:10">
      <c r="A80" s="3" t="s">
        <v>370</v>
      </c>
    </row>
    <row r="81" spans="1:10">
      <c r="A81" s="4" t="s">
        <v>371</v>
      </c>
      <c r="E81" s="4" t="s">
        <v>378</v>
      </c>
    </row>
    <row r="82" spans="1:10">
      <c r="A82" s="4" t="s">
        <v>379</v>
      </c>
    </row>
    <row r="83" spans="1:10">
      <c r="A83" s="3" t="s">
        <v>341</v>
      </c>
    </row>
    <row r="84" spans="1:10">
      <c r="A84" s="4" t="s">
        <v>34</v>
      </c>
      <c r="B84" s="5" t="n">
        <v>72100000</v>
      </c>
      <c r="C84" s="7" t="n">
        <v>53000000</v>
      </c>
      <c r="E84" s="7" t="n">
        <v>72100000</v>
      </c>
    </row>
    <row r="85" spans="1:10">
      <c r="A85" s="4" t="s">
        <v>380</v>
      </c>
    </row>
    <row r="86" spans="1:10">
      <c r="A86" s="3" t="s">
        <v>231</v>
      </c>
    </row>
    <row r="87" spans="1:10">
      <c r="A87" s="4" t="s">
        <v>85</v>
      </c>
      <c r="B87" s="5" t="n">
        <v>0</v>
      </c>
      <c r="D87" s="5" t="n">
        <v>400000</v>
      </c>
      <c r="E87" s="5" t="n">
        <v>100000</v>
      </c>
      <c r="F87" s="5" t="n">
        <v>2200000</v>
      </c>
    </row>
    <row r="88" spans="1:10">
      <c r="A88" s="4" t="s">
        <v>381</v>
      </c>
    </row>
    <row r="89" spans="1:10">
      <c r="A89" s="3" t="s">
        <v>341</v>
      </c>
    </row>
    <row r="90" spans="1:10">
      <c r="A90" s="4" t="s">
        <v>34</v>
      </c>
      <c r="B90" s="5" t="n">
        <v>19500000</v>
      </c>
      <c r="E90" s="5" t="n">
        <v>19500000</v>
      </c>
    </row>
    <row r="91" spans="1:10">
      <c r="A91" s="4" t="s">
        <v>382</v>
      </c>
    </row>
    <row r="92" spans="1:10">
      <c r="A92" s="3" t="s">
        <v>229</v>
      </c>
    </row>
    <row r="93" spans="1:10">
      <c r="A93" s="4" t="s">
        <v>334</v>
      </c>
      <c r="B93" s="7" t="n">
        <v>0</v>
      </c>
      <c r="D93" s="7" t="n">
        <v>300000</v>
      </c>
      <c r="E93" s="7" t="n">
        <v>0</v>
      </c>
      <c r="F93" s="7" t="n">
        <v>8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3" t="s">
        <v>384</v>
      </c>
    </row>
    <row r="4" spans="1:5">
      <c r="A4" s="4" t="s">
        <v>385</v>
      </c>
      <c r="B4" s="7" t="n">
        <v>106412</v>
      </c>
      <c r="C4" s="7" t="n">
        <v>91443</v>
      </c>
      <c r="D4" s="7" t="n">
        <v>298639</v>
      </c>
      <c r="E4" s="7" t="n">
        <v>260376</v>
      </c>
    </row>
    <row r="5" spans="1:5">
      <c r="A5" s="4" t="s">
        <v>386</v>
      </c>
      <c r="B5" s="5" t="n">
        <v>3702</v>
      </c>
      <c r="C5" s="5" t="n">
        <v>11180</v>
      </c>
      <c r="D5" s="5" t="n">
        <v>14156</v>
      </c>
      <c r="E5" s="5" t="n">
        <v>26360</v>
      </c>
    </row>
    <row r="6" spans="1:5">
      <c r="A6" s="4" t="s">
        <v>387</v>
      </c>
      <c r="B6" s="5" t="n">
        <v>110114</v>
      </c>
      <c r="C6" s="5" t="n">
        <v>102623</v>
      </c>
      <c r="D6" s="5" t="n">
        <v>312795</v>
      </c>
      <c r="E6" s="5" t="n">
        <v>286736</v>
      </c>
    </row>
    <row r="7" spans="1:5">
      <c r="A7" s="3" t="s">
        <v>80</v>
      </c>
    </row>
    <row r="8" spans="1:5">
      <c r="A8" s="4" t="s">
        <v>81</v>
      </c>
      <c r="B8" s="5" t="n">
        <v>71456</v>
      </c>
      <c r="C8" s="5" t="n">
        <v>73618</v>
      </c>
      <c r="D8" s="5" t="n">
        <v>206965</v>
      </c>
      <c r="E8" s="5" t="n">
        <v>213341</v>
      </c>
    </row>
    <row r="9" spans="1:5">
      <c r="A9" s="4" t="s">
        <v>388</v>
      </c>
      <c r="B9" s="5" t="n">
        <v>38658</v>
      </c>
      <c r="C9" s="5" t="n">
        <v>29005</v>
      </c>
      <c r="D9" s="5" t="n">
        <v>105830</v>
      </c>
      <c r="E9" s="5" t="n">
        <v>73395</v>
      </c>
    </row>
    <row r="10" spans="1:5">
      <c r="A10" s="4" t="s">
        <v>389</v>
      </c>
      <c r="B10" s="5" t="n">
        <v>42039</v>
      </c>
      <c r="C10" s="5" t="n">
        <v>37019</v>
      </c>
      <c r="D10" s="5" t="n">
        <v>112694</v>
      </c>
      <c r="E10" s="5" t="n">
        <v>98339</v>
      </c>
    </row>
    <row r="11" spans="1:5">
      <c r="A11" s="4" t="s">
        <v>88</v>
      </c>
      <c r="B11" s="5" t="n">
        <v>-3381</v>
      </c>
      <c r="C11" s="5" t="n">
        <v>-8014</v>
      </c>
      <c r="D11" s="5" t="n">
        <v>-6864</v>
      </c>
      <c r="E11" s="5" t="n">
        <v>-24944</v>
      </c>
    </row>
    <row r="12" spans="1:5">
      <c r="A12" s="4" t="s">
        <v>385</v>
      </c>
    </row>
    <row r="13" spans="1:5">
      <c r="A13" s="3" t="s">
        <v>80</v>
      </c>
    </row>
    <row r="14" spans="1:5">
      <c r="A14" s="4" t="s">
        <v>81</v>
      </c>
      <c r="B14" s="5" t="n">
        <v>68649</v>
      </c>
      <c r="C14" s="5" t="n">
        <v>64024</v>
      </c>
      <c r="D14" s="5" t="n">
        <v>194774</v>
      </c>
      <c r="E14" s="5" t="n">
        <v>190408</v>
      </c>
    </row>
    <row r="15" spans="1:5">
      <c r="A15" s="4" t="s">
        <v>386</v>
      </c>
    </row>
    <row r="16" spans="1:5">
      <c r="A16" s="3" t="s">
        <v>80</v>
      </c>
    </row>
    <row r="17" spans="1:5">
      <c r="A17" s="4" t="s">
        <v>81</v>
      </c>
      <c r="B17" s="5" t="n">
        <v>2807</v>
      </c>
      <c r="C17" s="5" t="n">
        <v>9594</v>
      </c>
      <c r="D17" s="5" t="n">
        <v>12191</v>
      </c>
      <c r="E17" s="5" t="n">
        <v>22933</v>
      </c>
    </row>
    <row r="18" spans="1:5">
      <c r="A18" s="4" t="s">
        <v>390</v>
      </c>
    </row>
    <row r="19" spans="1:5">
      <c r="A19" s="3" t="s">
        <v>384</v>
      </c>
    </row>
    <row r="20" spans="1:5">
      <c r="A20" s="4" t="s">
        <v>385</v>
      </c>
      <c r="B20" s="5" t="n">
        <v>81574</v>
      </c>
      <c r="C20" s="5" t="n">
        <v>71510</v>
      </c>
      <c r="D20" s="5" t="n">
        <v>227037</v>
      </c>
      <c r="E20" s="5" t="n">
        <v>206641</v>
      </c>
    </row>
    <row r="21" spans="1:5">
      <c r="A21" s="4" t="s">
        <v>386</v>
      </c>
      <c r="B21" s="5" t="n">
        <v>0</v>
      </c>
      <c r="C21" s="5" t="n">
        <v>0</v>
      </c>
      <c r="D21" s="5" t="n">
        <v>0</v>
      </c>
      <c r="E21" s="5" t="n">
        <v>0</v>
      </c>
    </row>
    <row r="22" spans="1:5">
      <c r="A22" s="4" t="s">
        <v>387</v>
      </c>
      <c r="B22" s="5" t="n">
        <v>81574</v>
      </c>
      <c r="C22" s="5" t="n">
        <v>71510</v>
      </c>
      <c r="D22" s="5" t="n">
        <v>227037</v>
      </c>
      <c r="E22" s="5" t="n">
        <v>206641</v>
      </c>
    </row>
    <row r="23" spans="1:5">
      <c r="A23" s="3" t="s">
        <v>80</v>
      </c>
    </row>
    <row r="24" spans="1:5">
      <c r="A24" s="4" t="s">
        <v>81</v>
      </c>
      <c r="B24" s="5" t="n">
        <v>53995</v>
      </c>
      <c r="C24" s="5" t="n">
        <v>50596</v>
      </c>
      <c r="D24" s="5" t="n">
        <v>152044</v>
      </c>
      <c r="E24" s="5" t="n">
        <v>149475</v>
      </c>
    </row>
    <row r="25" spans="1:5">
      <c r="A25" s="4" t="s">
        <v>388</v>
      </c>
      <c r="B25" s="5" t="n">
        <v>27579</v>
      </c>
      <c r="C25" s="5" t="n">
        <v>20914</v>
      </c>
      <c r="D25" s="5" t="n">
        <v>74993</v>
      </c>
      <c r="E25" s="5" t="n">
        <v>57166</v>
      </c>
    </row>
    <row r="26" spans="1:5">
      <c r="A26" s="4" t="s">
        <v>391</v>
      </c>
    </row>
    <row r="27" spans="1:5">
      <c r="A27" s="3" t="s">
        <v>80</v>
      </c>
    </row>
    <row r="28" spans="1:5">
      <c r="A28" s="4" t="s">
        <v>81</v>
      </c>
      <c r="B28" s="5" t="n">
        <v>53995</v>
      </c>
      <c r="C28" s="5" t="n">
        <v>50596</v>
      </c>
      <c r="D28" s="5" t="n">
        <v>152044</v>
      </c>
      <c r="E28" s="5" t="n">
        <v>149475</v>
      </c>
    </row>
    <row r="29" spans="1:5">
      <c r="A29" s="4" t="s">
        <v>392</v>
      </c>
    </row>
    <row r="30" spans="1:5">
      <c r="A30" s="3" t="s">
        <v>80</v>
      </c>
    </row>
    <row r="31" spans="1:5">
      <c r="A31" s="4" t="s">
        <v>81</v>
      </c>
      <c r="B31" s="5" t="n">
        <v>0</v>
      </c>
      <c r="C31" s="5" t="n">
        <v>0</v>
      </c>
      <c r="D31" s="5" t="n">
        <v>0</v>
      </c>
      <c r="E31" s="5" t="n">
        <v>0</v>
      </c>
    </row>
    <row r="32" spans="1:5">
      <c r="A32" s="4" t="s">
        <v>393</v>
      </c>
    </row>
    <row r="33" spans="1:5">
      <c r="A33" s="3" t="s">
        <v>384</v>
      </c>
    </row>
    <row r="34" spans="1:5">
      <c r="A34" s="4" t="s">
        <v>385</v>
      </c>
      <c r="B34" s="5" t="n">
        <v>24838</v>
      </c>
      <c r="C34" s="5" t="n">
        <v>19933</v>
      </c>
      <c r="D34" s="5" t="n">
        <v>71602</v>
      </c>
      <c r="E34" s="5" t="n">
        <v>53735</v>
      </c>
    </row>
    <row r="35" spans="1:5">
      <c r="A35" s="4" t="s">
        <v>386</v>
      </c>
      <c r="B35" s="5" t="n">
        <v>3702</v>
      </c>
      <c r="C35" s="5" t="n">
        <v>11180</v>
      </c>
      <c r="D35" s="5" t="n">
        <v>14156</v>
      </c>
      <c r="E35" s="5" t="n">
        <v>26360</v>
      </c>
    </row>
    <row r="36" spans="1:5">
      <c r="A36" s="4" t="s">
        <v>387</v>
      </c>
      <c r="B36" s="5" t="n">
        <v>28540</v>
      </c>
      <c r="C36" s="5" t="n">
        <v>31113</v>
      </c>
      <c r="D36" s="5" t="n">
        <v>85758</v>
      </c>
      <c r="E36" s="5" t="n">
        <v>80095</v>
      </c>
    </row>
    <row r="37" spans="1:5">
      <c r="A37" s="3" t="s">
        <v>80</v>
      </c>
    </row>
    <row r="38" spans="1:5">
      <c r="A38" s="4" t="s">
        <v>81</v>
      </c>
      <c r="B38" s="5" t="n">
        <v>17461</v>
      </c>
      <c r="C38" s="5" t="n">
        <v>23022</v>
      </c>
      <c r="D38" s="5" t="n">
        <v>54921</v>
      </c>
      <c r="E38" s="5" t="n">
        <v>63866</v>
      </c>
    </row>
    <row r="39" spans="1:5">
      <c r="A39" s="4" t="s">
        <v>388</v>
      </c>
      <c r="B39" s="5" t="n">
        <v>11079</v>
      </c>
      <c r="C39" s="5" t="n">
        <v>8091</v>
      </c>
      <c r="D39" s="5" t="n">
        <v>30837</v>
      </c>
      <c r="E39" s="5" t="n">
        <v>16229</v>
      </c>
    </row>
    <row r="40" spans="1:5">
      <c r="A40" s="4" t="s">
        <v>394</v>
      </c>
    </row>
    <row r="41" spans="1:5">
      <c r="A41" s="3" t="s">
        <v>80</v>
      </c>
    </row>
    <row r="42" spans="1:5">
      <c r="A42" s="4" t="s">
        <v>81</v>
      </c>
      <c r="B42" s="5" t="n">
        <v>14654</v>
      </c>
      <c r="C42" s="5" t="n">
        <v>13428</v>
      </c>
      <c r="D42" s="5" t="n">
        <v>42730</v>
      </c>
      <c r="E42" s="5" t="n">
        <v>40933</v>
      </c>
    </row>
    <row r="43" spans="1:5">
      <c r="A43" s="4" t="s">
        <v>395</v>
      </c>
    </row>
    <row r="44" spans="1:5">
      <c r="A44" s="3" t="s">
        <v>80</v>
      </c>
    </row>
    <row r="45" spans="1:5">
      <c r="A45" s="4" t="s">
        <v>81</v>
      </c>
      <c r="B45" s="7" t="n">
        <v>2807</v>
      </c>
      <c r="C45" s="7" t="n">
        <v>9594</v>
      </c>
      <c r="D45" s="7" t="n">
        <v>12191</v>
      </c>
      <c r="E45" s="7" t="n">
        <v>229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76</v>
      </c>
      <c r="D1" s="2" t="s">
        <v>1</v>
      </c>
    </row>
    <row r="2" spans="1:5">
      <c r="B2" s="2" t="s">
        <v>2</v>
      </c>
      <c r="C2" s="2" t="s">
        <v>77</v>
      </c>
      <c r="D2" s="2" t="s">
        <v>2</v>
      </c>
      <c r="E2" s="2" t="s">
        <v>77</v>
      </c>
    </row>
    <row r="3" spans="1:5">
      <c r="A3" s="3" t="s">
        <v>397</v>
      </c>
    </row>
    <row r="4" spans="1:5">
      <c r="A4" s="4" t="s">
        <v>95</v>
      </c>
      <c r="B4" s="7" t="n">
        <v>-6872</v>
      </c>
      <c r="C4" s="7" t="n">
        <v>-15530</v>
      </c>
      <c r="D4" s="7" t="n">
        <v>2684</v>
      </c>
      <c r="E4" s="7" t="n">
        <v>-29683</v>
      </c>
    </row>
    <row r="5" spans="1:5">
      <c r="A5" s="4" t="s">
        <v>398</v>
      </c>
      <c r="B5" s="5" t="n">
        <v>0</v>
      </c>
      <c r="C5" s="5" t="n">
        <v>0</v>
      </c>
      <c r="D5" s="5" t="n">
        <v>0</v>
      </c>
      <c r="E5" s="5" t="n">
        <v>194</v>
      </c>
    </row>
    <row r="6" spans="1:5">
      <c r="A6" s="4" t="s">
        <v>97</v>
      </c>
      <c r="B6" s="5" t="n">
        <v>-6872</v>
      </c>
      <c r="C6" s="5" t="n">
        <v>-15530</v>
      </c>
      <c r="D6" s="5" t="n">
        <v>2684</v>
      </c>
      <c r="E6" s="5" t="n">
        <v>-29877</v>
      </c>
    </row>
    <row r="7" spans="1:5">
      <c r="A7" s="4" t="s">
        <v>399</v>
      </c>
      <c r="B7" s="5" t="n">
        <v>0</v>
      </c>
      <c r="C7" s="5" t="n">
        <v>0</v>
      </c>
      <c r="D7" s="5" t="n">
        <v>13866</v>
      </c>
      <c r="E7" s="5" t="n">
        <v>0</v>
      </c>
    </row>
    <row r="8" spans="1:5">
      <c r="A8" s="4" t="s">
        <v>400</v>
      </c>
      <c r="B8" s="7" t="n">
        <v>-6872</v>
      </c>
      <c r="C8" s="7" t="n">
        <v>-15530</v>
      </c>
      <c r="D8" s="7" t="n">
        <v>-11182</v>
      </c>
      <c r="E8" s="7" t="n">
        <v>-29877</v>
      </c>
    </row>
    <row r="9" spans="1:5">
      <c r="A9" s="4" t="s">
        <v>100</v>
      </c>
      <c r="B9" s="5" t="n">
        <v>77753</v>
      </c>
      <c r="C9" s="5" t="n">
        <v>72877</v>
      </c>
      <c r="D9" s="5" t="n">
        <v>77249</v>
      </c>
      <c r="E9" s="5" t="n">
        <v>72284</v>
      </c>
    </row>
    <row r="10" spans="1:5">
      <c r="A10" s="4" t="s">
        <v>401</v>
      </c>
      <c r="B10" s="5" t="n">
        <v>0</v>
      </c>
      <c r="C10" s="5" t="n">
        <v>0</v>
      </c>
      <c r="D10" s="5" t="n">
        <v>1200</v>
      </c>
      <c r="E10" s="5" t="n">
        <v>0</v>
      </c>
    </row>
    <row r="11" spans="1:5">
      <c r="A11" s="4" t="s">
        <v>402</v>
      </c>
      <c r="B11" s="5" t="n">
        <v>77753</v>
      </c>
      <c r="C11" s="5" t="n">
        <v>72877</v>
      </c>
      <c r="D11" s="5" t="n">
        <v>78449</v>
      </c>
      <c r="E11" s="5" t="n">
        <v>72284</v>
      </c>
    </row>
    <row r="12" spans="1:5">
      <c r="A12" s="4" t="s">
        <v>403</v>
      </c>
      <c r="B12" s="9" t="n">
        <v>-0.09</v>
      </c>
      <c r="C12" s="9" t="n">
        <v>-0.21</v>
      </c>
      <c r="D12" s="9" t="n">
        <v>0.03</v>
      </c>
      <c r="E12" s="9" t="n">
        <v>-0.41</v>
      </c>
    </row>
    <row r="13" spans="1:5">
      <c r="A13" s="4" t="s">
        <v>404</v>
      </c>
      <c r="B13" s="9" t="n">
        <v>-0.09</v>
      </c>
      <c r="C13" s="9" t="n">
        <v>-0.21</v>
      </c>
      <c r="D13" s="9" t="n">
        <v>-0.14</v>
      </c>
      <c r="E13" s="9" t="n">
        <v>-0.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76</v>
      </c>
      <c r="D1" s="2" t="s">
        <v>1</v>
      </c>
    </row>
    <row r="2" spans="1:5">
      <c r="B2" s="2" t="s">
        <v>2</v>
      </c>
      <c r="C2" s="2" t="s">
        <v>77</v>
      </c>
      <c r="D2" s="2" t="s">
        <v>2</v>
      </c>
      <c r="E2" s="2" t="s">
        <v>77</v>
      </c>
    </row>
    <row r="3" spans="1:5">
      <c r="A3" s="4" t="s">
        <v>406</v>
      </c>
    </row>
    <row r="4" spans="1:5">
      <c r="A4" s="3" t="s">
        <v>407</v>
      </c>
    </row>
    <row r="5" spans="1:5">
      <c r="A5" s="4" t="s">
        <v>408</v>
      </c>
      <c r="B5" s="5" t="n">
        <v>3545</v>
      </c>
      <c r="C5" s="5" t="n">
        <v>4434</v>
      </c>
      <c r="D5" s="5" t="n">
        <v>3004</v>
      </c>
      <c r="E5" s="5" t="n">
        <v>1816</v>
      </c>
    </row>
    <row r="6" spans="1:5">
      <c r="A6" s="4" t="s">
        <v>409</v>
      </c>
    </row>
    <row r="7" spans="1:5">
      <c r="A7" s="3" t="s">
        <v>407</v>
      </c>
    </row>
    <row r="8" spans="1:5">
      <c r="A8" s="4" t="s">
        <v>408</v>
      </c>
      <c r="B8" s="5" t="n">
        <v>190</v>
      </c>
      <c r="C8" s="5" t="n">
        <v>13</v>
      </c>
      <c r="D8" s="5" t="n">
        <v>44</v>
      </c>
      <c r="E8" s="5" t="n">
        <v>0</v>
      </c>
    </row>
    <row r="9" spans="1:5">
      <c r="A9" s="4" t="s">
        <v>410</v>
      </c>
    </row>
    <row r="10" spans="1:5">
      <c r="A10" s="3" t="s">
        <v>407</v>
      </c>
    </row>
    <row r="11" spans="1:5">
      <c r="A11" s="4" t="s">
        <v>408</v>
      </c>
      <c r="B11" s="5" t="n">
        <v>0</v>
      </c>
      <c r="C11" s="5" t="n">
        <v>5</v>
      </c>
      <c r="D11" s="5" t="n">
        <v>2</v>
      </c>
      <c r="E11" s="5" t="n">
        <v>6</v>
      </c>
    </row>
    <row r="12" spans="1:5">
      <c r="A12" s="4" t="s">
        <v>411</v>
      </c>
    </row>
    <row r="13" spans="1:5">
      <c r="A13" s="3" t="s">
        <v>407</v>
      </c>
    </row>
    <row r="14" spans="1:5">
      <c r="A14" s="4" t="s">
        <v>408</v>
      </c>
      <c r="B14" s="5" t="n">
        <v>392</v>
      </c>
      <c r="C14" s="5" t="n">
        <v>445</v>
      </c>
      <c r="D14" s="5" t="n">
        <v>475</v>
      </c>
      <c r="E14" s="5" t="n">
        <v>1378</v>
      </c>
    </row>
    <row r="15" spans="1:5">
      <c r="A15" s="4" t="s">
        <v>412</v>
      </c>
    </row>
    <row r="16" spans="1:5">
      <c r="A16" s="3" t="s">
        <v>407</v>
      </c>
    </row>
    <row r="17" spans="1:5">
      <c r="A17" s="4" t="s">
        <v>408</v>
      </c>
      <c r="B17" s="5" t="n">
        <v>411</v>
      </c>
      <c r="C17" s="5" t="n">
        <v>154</v>
      </c>
      <c r="D17" s="5" t="n">
        <v>0</v>
      </c>
      <c r="E17" s="5" t="n">
        <v>1958</v>
      </c>
    </row>
    <row r="18" spans="1:5">
      <c r="A18" s="4" t="s">
        <v>413</v>
      </c>
    </row>
    <row r="19" spans="1:5">
      <c r="A19" s="3" t="s">
        <v>407</v>
      </c>
    </row>
    <row r="20" spans="1:5">
      <c r="A20" s="4" t="s">
        <v>408</v>
      </c>
      <c r="B20" s="5" t="n">
        <v>4447</v>
      </c>
      <c r="C20" s="5" t="n">
        <v>0</v>
      </c>
      <c r="D20" s="5" t="n">
        <v>3663</v>
      </c>
      <c r="E20"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415</v>
      </c>
    </row>
    <row r="3" spans="1:3">
      <c r="A3" s="4" t="s">
        <v>346</v>
      </c>
      <c r="B3" s="7" t="n">
        <v>14132</v>
      </c>
      <c r="C3" s="7" t="n">
        <v>1710</v>
      </c>
    </row>
    <row r="4" spans="1:3">
      <c r="A4" s="4" t="s">
        <v>416</v>
      </c>
      <c r="B4" s="5" t="n">
        <v>40272</v>
      </c>
      <c r="C4" s="5" t="n">
        <v>54381</v>
      </c>
    </row>
    <row r="5" spans="1:3">
      <c r="A5" s="4" t="s">
        <v>417</v>
      </c>
    </row>
    <row r="6" spans="1:3">
      <c r="A6" s="3" t="s">
        <v>415</v>
      </c>
    </row>
    <row r="7" spans="1:3">
      <c r="A7" s="4" t="s">
        <v>346</v>
      </c>
      <c r="C7" s="5" t="n">
        <v>1700</v>
      </c>
    </row>
    <row r="8" spans="1:3">
      <c r="A8" s="4" t="s">
        <v>418</v>
      </c>
    </row>
    <row r="9" spans="1:3">
      <c r="A9" s="3" t="s">
        <v>415</v>
      </c>
    </row>
    <row r="10" spans="1:3">
      <c r="A10" s="4" t="s">
        <v>419</v>
      </c>
      <c r="B10" s="5" t="n">
        <v>26140</v>
      </c>
      <c r="C10" s="5" t="n">
        <v>52671</v>
      </c>
    </row>
    <row r="11" spans="1:3">
      <c r="A11" s="4" t="s">
        <v>420</v>
      </c>
    </row>
    <row r="12" spans="1:3">
      <c r="A12" s="3" t="s">
        <v>415</v>
      </c>
    </row>
    <row r="13" spans="1:3">
      <c r="A13" s="4" t="s">
        <v>346</v>
      </c>
      <c r="B13" s="5" t="n">
        <v>0</v>
      </c>
      <c r="C13" s="5" t="n">
        <v>0</v>
      </c>
    </row>
    <row r="14" spans="1:3">
      <c r="A14" s="4" t="s">
        <v>416</v>
      </c>
      <c r="B14" s="7" t="n">
        <v>26140</v>
      </c>
      <c r="C14" s="7" t="n">
        <v>52671</v>
      </c>
    </row>
    <row r="15" spans="1:3">
      <c r="A15" s="4" t="s">
        <v>421</v>
      </c>
    </row>
    <row r="16" spans="1:3">
      <c r="A16" s="3" t="s">
        <v>415</v>
      </c>
    </row>
    <row r="17" spans="1:3">
      <c r="A17" s="4" t="s">
        <v>422</v>
      </c>
      <c r="B17" s="5" t="n">
        <v>7083978</v>
      </c>
      <c r="C17" s="5" t="n">
        <v>10148508</v>
      </c>
    </row>
    <row r="18" spans="1:3">
      <c r="A18" s="4" t="s">
        <v>423</v>
      </c>
    </row>
    <row r="19" spans="1:3">
      <c r="A19" s="3" t="s">
        <v>415</v>
      </c>
    </row>
    <row r="20" spans="1:3">
      <c r="A20" s="4" t="s">
        <v>419</v>
      </c>
      <c r="B20" s="7" t="n">
        <v>26140</v>
      </c>
      <c r="C20" s="7" t="n">
        <v>52671</v>
      </c>
    </row>
    <row r="21" spans="1:3">
      <c r="A21" s="4" t="s">
        <v>424</v>
      </c>
    </row>
    <row r="22" spans="1:3">
      <c r="A22" s="3" t="s">
        <v>415</v>
      </c>
    </row>
    <row r="23" spans="1:3">
      <c r="A23" s="4" t="s">
        <v>422</v>
      </c>
      <c r="B23" s="5" t="n">
        <v>7083978</v>
      </c>
    </row>
    <row r="24" spans="1:3">
      <c r="A24" s="4" t="s">
        <v>425</v>
      </c>
    </row>
    <row r="25" spans="1:3">
      <c r="A25" s="3" t="s">
        <v>415</v>
      </c>
    </row>
    <row r="26" spans="1:3">
      <c r="A26" s="4" t="s">
        <v>346</v>
      </c>
      <c r="B26" s="7" t="n">
        <v>0</v>
      </c>
      <c r="C26" s="5" t="n">
        <v>0</v>
      </c>
    </row>
    <row r="27" spans="1:3">
      <c r="A27" s="4" t="s">
        <v>416</v>
      </c>
      <c r="B27" s="5" t="n">
        <v>0</v>
      </c>
      <c r="C27" s="5" t="n">
        <v>0</v>
      </c>
    </row>
    <row r="28" spans="1:3">
      <c r="A28" s="4" t="s">
        <v>426</v>
      </c>
    </row>
    <row r="29" spans="1:3">
      <c r="A29" s="3" t="s">
        <v>415</v>
      </c>
    </row>
    <row r="30" spans="1:3">
      <c r="A30" s="4" t="s">
        <v>419</v>
      </c>
      <c r="B30" s="5" t="n">
        <v>0</v>
      </c>
      <c r="C30" s="5" t="n">
        <v>0</v>
      </c>
    </row>
    <row r="31" spans="1:3">
      <c r="A31" s="4" t="s">
        <v>427</v>
      </c>
    </row>
    <row r="32" spans="1:3">
      <c r="A32" s="3" t="s">
        <v>415</v>
      </c>
    </row>
    <row r="33" spans="1:3">
      <c r="A33" s="4" t="s">
        <v>346</v>
      </c>
      <c r="B33" s="5" t="n">
        <v>14132</v>
      </c>
      <c r="C33" s="5" t="n">
        <v>1710</v>
      </c>
    </row>
    <row r="34" spans="1:3">
      <c r="A34" s="4" t="s">
        <v>416</v>
      </c>
      <c r="B34" s="5" t="n">
        <v>14132</v>
      </c>
      <c r="C34" s="5" t="n">
        <v>1710</v>
      </c>
    </row>
    <row r="35" spans="1:3">
      <c r="A35" s="4" t="s">
        <v>428</v>
      </c>
    </row>
    <row r="36" spans="1:3">
      <c r="A36" s="3" t="s">
        <v>415</v>
      </c>
    </row>
    <row r="37" spans="1:3">
      <c r="A37" s="4" t="s">
        <v>419</v>
      </c>
      <c r="B37" s="7" t="n">
        <v>0</v>
      </c>
      <c r="C37"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9</v>
      </c>
      <c r="B1" s="2" t="s">
        <v>1</v>
      </c>
    </row>
    <row r="2" spans="1:2">
      <c r="B2" s="2" t="s">
        <v>430</v>
      </c>
    </row>
    <row r="3" spans="1:2">
      <c r="A3" s="3" t="s">
        <v>431</v>
      </c>
    </row>
    <row r="4" spans="1:2">
      <c r="A4" s="4" t="s">
        <v>432</v>
      </c>
      <c r="B4" s="7" t="n">
        <v>1710</v>
      </c>
    </row>
    <row r="5" spans="1:2">
      <c r="A5" s="4" t="s">
        <v>433</v>
      </c>
      <c r="B5" s="5" t="n">
        <v>14132</v>
      </c>
    </row>
    <row r="6" spans="1:2">
      <c r="A6" s="4" t="s">
        <v>434</v>
      </c>
      <c r="B6" s="5" t="n">
        <v>-1519</v>
      </c>
    </row>
    <row r="7" spans="1:2">
      <c r="A7" s="4" t="s">
        <v>435</v>
      </c>
      <c r="B7" s="5" t="n">
        <v>-191</v>
      </c>
    </row>
    <row r="8" spans="1:2">
      <c r="A8" s="4" t="s">
        <v>436</v>
      </c>
      <c r="B8" s="7" t="n">
        <v>141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0114</v>
      </c>
      <c r="C4" s="7" t="n">
        <v>102623</v>
      </c>
      <c r="D4" s="7" t="n">
        <v>312795</v>
      </c>
      <c r="E4" s="7" t="n">
        <v>286736</v>
      </c>
    </row>
    <row r="5" spans="1:5">
      <c r="A5" s="3" t="s">
        <v>80</v>
      </c>
    </row>
    <row r="6" spans="1:5">
      <c r="A6" s="4" t="s">
        <v>81</v>
      </c>
      <c r="B6" s="5" t="n">
        <v>71456</v>
      </c>
      <c r="C6" s="5" t="n">
        <v>73618</v>
      </c>
      <c r="D6" s="5" t="n">
        <v>206965</v>
      </c>
      <c r="E6" s="5" t="n">
        <v>213341</v>
      </c>
    </row>
    <row r="7" spans="1:5">
      <c r="A7" s="4" t="s">
        <v>82</v>
      </c>
      <c r="B7" s="5" t="n">
        <v>4819</v>
      </c>
      <c r="C7" s="5" t="n">
        <v>3980</v>
      </c>
      <c r="D7" s="5" t="n">
        <v>13058</v>
      </c>
      <c r="E7" s="5" t="n">
        <v>10119</v>
      </c>
    </row>
    <row r="8" spans="1:5">
      <c r="A8" s="4" t="s">
        <v>83</v>
      </c>
      <c r="B8" s="5" t="n">
        <v>7766</v>
      </c>
      <c r="C8" s="5" t="n">
        <v>7212</v>
      </c>
      <c r="D8" s="5" t="n">
        <v>21447</v>
      </c>
      <c r="E8" s="5" t="n">
        <v>15561</v>
      </c>
    </row>
    <row r="9" spans="1:5">
      <c r="A9" s="4" t="s">
        <v>84</v>
      </c>
      <c r="B9" s="5" t="n">
        <v>22102</v>
      </c>
      <c r="C9" s="5" t="n">
        <v>17172</v>
      </c>
      <c r="D9" s="5" t="n">
        <v>58547</v>
      </c>
      <c r="E9" s="5" t="n">
        <v>51440</v>
      </c>
    </row>
    <row r="10" spans="1:5">
      <c r="A10" s="4" t="s">
        <v>85</v>
      </c>
      <c r="B10" s="5" t="n">
        <v>7286</v>
      </c>
      <c r="C10" s="5" t="n">
        <v>6049</v>
      </c>
      <c r="D10" s="5" t="n">
        <v>19274</v>
      </c>
      <c r="E10" s="5" t="n">
        <v>18613</v>
      </c>
    </row>
    <row r="11" spans="1:5">
      <c r="A11" s="4" t="s">
        <v>86</v>
      </c>
      <c r="B11" s="5" t="n">
        <v>66</v>
      </c>
      <c r="C11" s="5" t="n">
        <v>2606</v>
      </c>
      <c r="D11" s="5" t="n">
        <v>368</v>
      </c>
      <c r="E11" s="5" t="n">
        <v>2606</v>
      </c>
    </row>
    <row r="12" spans="1:5">
      <c r="A12" s="4" t="s">
        <v>87</v>
      </c>
      <c r="B12" s="5" t="n">
        <v>113495</v>
      </c>
      <c r="C12" s="5" t="n">
        <v>110637</v>
      </c>
      <c r="D12" s="5" t="n">
        <v>319659</v>
      </c>
      <c r="E12" s="5" t="n">
        <v>311680</v>
      </c>
    </row>
    <row r="13" spans="1:5">
      <c r="A13" s="4" t="s">
        <v>88</v>
      </c>
      <c r="B13" s="5" t="n">
        <v>-3381</v>
      </c>
      <c r="C13" s="5" t="n">
        <v>-8014</v>
      </c>
      <c r="D13" s="5" t="n">
        <v>-6864</v>
      </c>
      <c r="E13" s="5" t="n">
        <v>-24944</v>
      </c>
    </row>
    <row r="14" spans="1:5">
      <c r="A14" s="3" t="s">
        <v>89</v>
      </c>
    </row>
    <row r="15" spans="1:5">
      <c r="A15" s="4" t="s">
        <v>90</v>
      </c>
      <c r="B15" s="5" t="n">
        <v>-803</v>
      </c>
      <c r="C15" s="5" t="n">
        <v>175</v>
      </c>
      <c r="D15" s="5" t="n">
        <v>-1631</v>
      </c>
      <c r="E15" s="5" t="n">
        <v>44</v>
      </c>
    </row>
    <row r="16" spans="1:5">
      <c r="A16" s="4" t="s">
        <v>91</v>
      </c>
      <c r="B16" s="5" t="n">
        <v>-1877</v>
      </c>
      <c r="C16" s="5" t="n">
        <v>-5253</v>
      </c>
      <c r="D16" s="5" t="n">
        <v>13866</v>
      </c>
      <c r="E16" s="5" t="n">
        <v>555</v>
      </c>
    </row>
    <row r="17" spans="1:5">
      <c r="A17" s="4" t="s">
        <v>92</v>
      </c>
      <c r="B17" s="5" t="n">
        <v>-576</v>
      </c>
      <c r="C17" s="5" t="n">
        <v>-984</v>
      </c>
      <c r="D17" s="5" t="n">
        <v>-1815</v>
      </c>
      <c r="E17" s="5" t="n">
        <v>-1786</v>
      </c>
    </row>
    <row r="18" spans="1:5">
      <c r="A18" s="4" t="s">
        <v>93</v>
      </c>
      <c r="B18" s="5" t="n">
        <v>-6637</v>
      </c>
      <c r="C18" s="5" t="n">
        <v>-14076</v>
      </c>
      <c r="D18" s="5" t="n">
        <v>3556</v>
      </c>
      <c r="E18" s="5" t="n">
        <v>-26131</v>
      </c>
    </row>
    <row r="19" spans="1:5">
      <c r="A19" s="4" t="s">
        <v>94</v>
      </c>
      <c r="B19" s="5" t="n">
        <v>235</v>
      </c>
      <c r="C19" s="5" t="n">
        <v>1454</v>
      </c>
      <c r="D19" s="5" t="n">
        <v>872</v>
      </c>
      <c r="E19" s="5" t="n">
        <v>3552</v>
      </c>
    </row>
    <row r="20" spans="1:5">
      <c r="A20" s="4" t="s">
        <v>95</v>
      </c>
      <c r="B20" s="5" t="n">
        <v>-6872</v>
      </c>
      <c r="C20" s="5" t="n">
        <v>-15530</v>
      </c>
      <c r="D20" s="5" t="n">
        <v>2684</v>
      </c>
      <c r="E20" s="5" t="n">
        <v>-29683</v>
      </c>
    </row>
    <row r="21" spans="1:5">
      <c r="A21" s="4" t="s">
        <v>96</v>
      </c>
      <c r="B21" s="5" t="n">
        <v>0</v>
      </c>
      <c r="C21" s="5" t="n">
        <v>0</v>
      </c>
      <c r="D21" s="5" t="n">
        <v>0</v>
      </c>
      <c r="E21" s="5" t="n">
        <v>194</v>
      </c>
    </row>
    <row r="22" spans="1:5">
      <c r="A22" s="4" t="s">
        <v>97</v>
      </c>
      <c r="B22" s="7" t="n">
        <v>-6872</v>
      </c>
      <c r="C22" s="7" t="n">
        <v>-15530</v>
      </c>
      <c r="D22" s="7" t="n">
        <v>2684</v>
      </c>
      <c r="E22" s="7" t="n">
        <v>-29877</v>
      </c>
    </row>
    <row r="23" spans="1:5">
      <c r="A23" s="4" t="s">
        <v>98</v>
      </c>
      <c r="B23" s="9" t="n">
        <v>-0.09</v>
      </c>
      <c r="C23" s="9" t="n">
        <v>-0.21</v>
      </c>
      <c r="D23" s="9" t="n">
        <v>0.03</v>
      </c>
      <c r="E23" s="9" t="n">
        <v>-0.41</v>
      </c>
    </row>
    <row r="24" spans="1:5">
      <c r="A24" s="4" t="s">
        <v>99</v>
      </c>
      <c r="B24" s="9" t="n">
        <v>-0.09</v>
      </c>
      <c r="C24" s="9" t="n">
        <v>-0.21</v>
      </c>
      <c r="D24" s="9" t="n">
        <v>-0.14</v>
      </c>
      <c r="E24" s="9" t="n">
        <v>-0.41</v>
      </c>
    </row>
    <row r="25" spans="1:5">
      <c r="A25" s="4" t="s">
        <v>100</v>
      </c>
      <c r="B25" s="5" t="n">
        <v>77753</v>
      </c>
      <c r="C25" s="5" t="n">
        <v>72877</v>
      </c>
      <c r="D25" s="5" t="n">
        <v>77249</v>
      </c>
      <c r="E25" s="5" t="n">
        <v>72284</v>
      </c>
    </row>
    <row r="26" spans="1:5">
      <c r="A26" s="4" t="s">
        <v>101</v>
      </c>
      <c r="B26" s="5" t="n">
        <v>77753</v>
      </c>
      <c r="C26" s="5" t="n">
        <v>72877</v>
      </c>
      <c r="D26" s="5" t="n">
        <v>78449</v>
      </c>
      <c r="E26" s="5" t="n">
        <v>72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7</v>
      </c>
      <c r="B1" s="2" t="s">
        <v>2</v>
      </c>
      <c r="C1" s="2" t="s">
        <v>438</v>
      </c>
      <c r="D1" s="2" t="s">
        <v>25</v>
      </c>
    </row>
    <row r="2" spans="1:4">
      <c r="A2" s="3" t="s">
        <v>439</v>
      </c>
    </row>
    <row r="3" spans="1:4">
      <c r="A3" s="4" t="s">
        <v>440</v>
      </c>
      <c r="B3" s="7" t="n">
        <v>85212</v>
      </c>
    </row>
    <row r="4" spans="1:4">
      <c r="A4" s="4" t="s">
        <v>441</v>
      </c>
    </row>
    <row r="5" spans="1:4">
      <c r="A5" s="3" t="s">
        <v>439</v>
      </c>
    </row>
    <row r="6" spans="1:4">
      <c r="A6" s="4" t="s">
        <v>440</v>
      </c>
      <c r="B6" s="5" t="n">
        <v>69836</v>
      </c>
      <c r="D6" s="7" t="n">
        <v>0</v>
      </c>
    </row>
    <row r="7" spans="1:4">
      <c r="A7" s="4" t="s">
        <v>442</v>
      </c>
      <c r="B7" s="5" t="n">
        <v>13000</v>
      </c>
      <c r="C7" s="7" t="n">
        <v>13000</v>
      </c>
    </row>
    <row r="8" spans="1:4">
      <c r="A8" s="4" t="s">
        <v>443</v>
      </c>
    </row>
    <row r="9" spans="1:4">
      <c r="A9" s="3" t="s">
        <v>439</v>
      </c>
    </row>
    <row r="10" spans="1:4">
      <c r="A10" s="4" t="s">
        <v>444</v>
      </c>
      <c r="B10" s="5" t="n">
        <v>74267</v>
      </c>
      <c r="D10" s="5" t="n">
        <v>0</v>
      </c>
    </row>
    <row r="11" spans="1:4">
      <c r="A11" s="4" t="s">
        <v>445</v>
      </c>
    </row>
    <row r="12" spans="1:4">
      <c r="A12" s="3" t="s">
        <v>439</v>
      </c>
    </row>
    <row r="13" spans="1:4">
      <c r="A13" s="4" t="s">
        <v>440</v>
      </c>
      <c r="B13" s="5" t="n">
        <v>2433</v>
      </c>
      <c r="D13" s="5" t="n">
        <v>3015</v>
      </c>
    </row>
    <row r="14" spans="1:4">
      <c r="A14" s="4" t="s">
        <v>446</v>
      </c>
    </row>
    <row r="15" spans="1:4">
      <c r="A15" s="3" t="s">
        <v>439</v>
      </c>
    </row>
    <row r="16" spans="1:4">
      <c r="A16" s="4" t="s">
        <v>444</v>
      </c>
      <c r="B16" s="7" t="n">
        <v>2433</v>
      </c>
      <c r="D16" s="7" t="n">
        <v>30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447</v>
      </c>
      <c r="B1" s="2" t="s">
        <v>76</v>
      </c>
    </row>
    <row r="2" spans="1:3">
      <c r="B2" s="2" t="s">
        <v>326</v>
      </c>
      <c r="C2" s="2" t="s">
        <v>327</v>
      </c>
    </row>
    <row r="3" spans="1:3">
      <c r="A3" s="3" t="s">
        <v>321</v>
      </c>
    </row>
    <row r="4" spans="1:3">
      <c r="A4" s="4" t="s">
        <v>345</v>
      </c>
      <c r="B4" s="5" t="n">
        <v>4</v>
      </c>
    </row>
    <row r="5" spans="1:3">
      <c r="A5" s="3" t="s">
        <v>448</v>
      </c>
    </row>
    <row r="6" spans="1:3">
      <c r="A6" s="4" t="s">
        <v>34</v>
      </c>
      <c r="B6" s="7" t="n">
        <v>91605</v>
      </c>
      <c r="C6" s="7" t="n">
        <v>53014</v>
      </c>
    </row>
    <row r="7" spans="1:3">
      <c r="A7" s="4" t="s">
        <v>449</v>
      </c>
    </row>
    <row r="8" spans="1:3">
      <c r="A8" s="3" t="s">
        <v>448</v>
      </c>
    </row>
    <row r="9" spans="1:3">
      <c r="A9" s="4" t="s">
        <v>34</v>
      </c>
      <c r="B9" s="5" t="n">
        <v>38832</v>
      </c>
    </row>
    <row r="10" spans="1:3">
      <c r="A10" s="4" t="s">
        <v>148</v>
      </c>
      <c r="B10" s="5" t="n">
        <v>6814</v>
      </c>
    </row>
    <row r="11" spans="1:3">
      <c r="A11" s="4" t="s">
        <v>450</v>
      </c>
      <c r="B11" s="5" t="n">
        <v>1783</v>
      </c>
    </row>
    <row r="12" spans="1:3">
      <c r="A12" s="4" t="s">
        <v>451</v>
      </c>
      <c r="B12" s="5" t="n">
        <v>-12952</v>
      </c>
    </row>
    <row r="13" spans="1:3">
      <c r="A13" s="4" t="s">
        <v>452</v>
      </c>
      <c r="B13" s="5" t="n">
        <v>-4045</v>
      </c>
    </row>
    <row r="14" spans="1:3">
      <c r="A14" s="4" t="s">
        <v>453</v>
      </c>
      <c r="B14" s="5" t="n">
        <v>-2033</v>
      </c>
    </row>
    <row r="15" spans="1:3">
      <c r="A15" s="4" t="s">
        <v>454</v>
      </c>
      <c r="B15" s="7" t="n">
        <v>69599</v>
      </c>
    </row>
    <row r="16" spans="1:3">
      <c r="A16" s="4" t="s">
        <v>455</v>
      </c>
    </row>
    <row r="17" spans="1:3">
      <c r="A17" s="3" t="s">
        <v>448</v>
      </c>
    </row>
    <row r="18" spans="1:3">
      <c r="A18" s="4" t="s">
        <v>456</v>
      </c>
      <c r="B18" s="4" t="s">
        <v>457</v>
      </c>
    </row>
    <row r="19" spans="1:3">
      <c r="A19" s="4" t="s">
        <v>458</v>
      </c>
      <c r="B19" s="7" t="n">
        <v>19200</v>
      </c>
    </row>
    <row r="20" spans="1:3">
      <c r="A20" s="4" t="s">
        <v>459</v>
      </c>
    </row>
    <row r="21" spans="1:3">
      <c r="A21" s="3" t="s">
        <v>448</v>
      </c>
    </row>
    <row r="22" spans="1:3">
      <c r="A22" s="4" t="s">
        <v>456</v>
      </c>
      <c r="B22" s="4" t="s">
        <v>460</v>
      </c>
    </row>
    <row r="23" spans="1:3">
      <c r="A23" s="4" t="s">
        <v>458</v>
      </c>
      <c r="B23" s="7" t="n">
        <v>21800</v>
      </c>
    </row>
    <row r="24" spans="1:3">
      <c r="A24" s="4" t="s">
        <v>461</v>
      </c>
    </row>
    <row r="25" spans="1:3">
      <c r="A25" s="3" t="s">
        <v>448</v>
      </c>
    </row>
    <row r="26" spans="1:3">
      <c r="A26" s="4" t="s">
        <v>456</v>
      </c>
      <c r="B26" s="4" t="s">
        <v>378</v>
      </c>
    </row>
    <row r="27" spans="1:3">
      <c r="A27" s="4" t="s">
        <v>458</v>
      </c>
      <c r="B27" s="7"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62</v>
      </c>
      <c r="B1" s="2" t="s">
        <v>463</v>
      </c>
      <c r="C1" s="2" t="s">
        <v>2</v>
      </c>
      <c r="D1" s="2" t="s">
        <v>25</v>
      </c>
    </row>
    <row r="2" spans="1:4">
      <c r="A2" s="3" t="s">
        <v>321</v>
      </c>
    </row>
    <row r="3" spans="1:4">
      <c r="A3" s="4" t="s">
        <v>34</v>
      </c>
      <c r="C3" s="7" t="n">
        <v>91605</v>
      </c>
      <c r="D3" s="7" t="n">
        <v>53014</v>
      </c>
    </row>
    <row r="4" spans="1:4">
      <c r="A4" s="4" t="s">
        <v>464</v>
      </c>
      <c r="C4" s="7" t="n">
        <v>14132</v>
      </c>
      <c r="D4" s="7" t="n">
        <v>1710</v>
      </c>
    </row>
    <row r="5" spans="1:4">
      <c r="A5" s="4" t="s">
        <v>465</v>
      </c>
    </row>
    <row r="6" spans="1:4">
      <c r="A6" s="3" t="s">
        <v>321</v>
      </c>
    </row>
    <row r="7" spans="1:4">
      <c r="A7" s="4" t="s">
        <v>466</v>
      </c>
      <c r="B7" s="7" t="n">
        <v>38300</v>
      </c>
    </row>
    <row r="8" spans="1:4">
      <c r="A8" s="4" t="s">
        <v>467</v>
      </c>
      <c r="B8" s="5" t="n">
        <v>4300</v>
      </c>
    </row>
    <row r="9" spans="1:4">
      <c r="A9" s="4" t="s">
        <v>34</v>
      </c>
      <c r="B9" s="5" t="n">
        <v>17300</v>
      </c>
    </row>
    <row r="10" spans="1:4">
      <c r="A10" s="4" t="s">
        <v>148</v>
      </c>
      <c r="B10" s="5" t="n">
        <v>4700</v>
      </c>
    </row>
    <row r="11" spans="1:4">
      <c r="A11" s="4" t="s">
        <v>451</v>
      </c>
      <c r="B11" s="5" t="n">
        <v>11000</v>
      </c>
    </row>
    <row r="12" spans="1:4">
      <c r="A12" s="4" t="s">
        <v>450</v>
      </c>
      <c r="B12" s="5" t="n">
        <v>1800</v>
      </c>
    </row>
    <row r="13" spans="1:4">
      <c r="A13" s="4" t="s">
        <v>468</v>
      </c>
      <c r="B13" s="5" t="n">
        <v>200</v>
      </c>
    </row>
    <row r="14" spans="1:4">
      <c r="A14" s="4" t="s">
        <v>469</v>
      </c>
      <c r="B14" s="5" t="n">
        <v>11200</v>
      </c>
    </row>
    <row r="15" spans="1:4">
      <c r="A15" s="4" t="s">
        <v>470</v>
      </c>
      <c r="B15" s="5" t="n">
        <v>500</v>
      </c>
    </row>
    <row r="16" spans="1:4">
      <c r="A16" s="4" t="s">
        <v>471</v>
      </c>
      <c r="B16" s="5" t="n">
        <v>5000</v>
      </c>
    </row>
    <row r="17" spans="1:4">
      <c r="A17" s="4" t="s">
        <v>472</v>
      </c>
    </row>
    <row r="18" spans="1:4">
      <c r="A18" s="3" t="s">
        <v>321</v>
      </c>
    </row>
    <row r="19" spans="1:4">
      <c r="A19" s="4" t="s">
        <v>464</v>
      </c>
      <c r="B19" s="7" t="n">
        <v>4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3</v>
      </c>
      <c r="B1" s="2" t="s">
        <v>463</v>
      </c>
      <c r="C1" s="2" t="s">
        <v>2</v>
      </c>
      <c r="D1" s="2" t="s">
        <v>25</v>
      </c>
    </row>
    <row r="2" spans="1:4">
      <c r="A2" s="3" t="s">
        <v>321</v>
      </c>
    </row>
    <row r="3" spans="1:4">
      <c r="A3" s="4" t="s">
        <v>34</v>
      </c>
      <c r="C3" s="7" t="n">
        <v>91605</v>
      </c>
      <c r="D3" s="7" t="n">
        <v>53014</v>
      </c>
    </row>
    <row r="4" spans="1:4">
      <c r="A4" s="4" t="s">
        <v>474</v>
      </c>
    </row>
    <row r="5" spans="1:4">
      <c r="A5" s="3" t="s">
        <v>321</v>
      </c>
    </row>
    <row r="6" spans="1:4">
      <c r="A6" s="4" t="s">
        <v>466</v>
      </c>
      <c r="B6" s="7" t="n">
        <v>2200</v>
      </c>
    </row>
    <row r="7" spans="1:4">
      <c r="A7" s="4" t="s">
        <v>34</v>
      </c>
      <c r="B7" s="5" t="n">
        <v>2100</v>
      </c>
    </row>
    <row r="8" spans="1:4">
      <c r="A8" s="4" t="s">
        <v>148</v>
      </c>
      <c r="B8" s="5" t="n">
        <v>2200</v>
      </c>
    </row>
    <row r="9" spans="1:4">
      <c r="A9" s="4" t="s">
        <v>475</v>
      </c>
      <c r="B9" s="5" t="n">
        <v>-3100</v>
      </c>
    </row>
    <row r="10" spans="1:4">
      <c r="A10" s="4" t="s">
        <v>476</v>
      </c>
      <c r="B10" s="5" t="n">
        <v>-1000</v>
      </c>
    </row>
    <row r="11" spans="1:4">
      <c r="A11" s="4" t="s">
        <v>470</v>
      </c>
      <c r="B11" s="5" t="n">
        <v>200</v>
      </c>
    </row>
    <row r="12" spans="1:4">
      <c r="A12" s="4" t="s">
        <v>471</v>
      </c>
      <c r="B12" s="7" t="n">
        <v>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7</v>
      </c>
      <c r="B1" s="2" t="s">
        <v>478</v>
      </c>
      <c r="C1" s="2" t="s">
        <v>2</v>
      </c>
      <c r="D1" s="2" t="s">
        <v>25</v>
      </c>
    </row>
    <row r="2" spans="1:4">
      <c r="A2" s="3" t="s">
        <v>321</v>
      </c>
    </row>
    <row r="3" spans="1:4">
      <c r="A3" s="4" t="s">
        <v>34</v>
      </c>
      <c r="C3" s="7" t="n">
        <v>91605</v>
      </c>
      <c r="D3" s="7" t="n">
        <v>53014</v>
      </c>
    </row>
    <row r="4" spans="1:4">
      <c r="A4" s="4" t="s">
        <v>479</v>
      </c>
    </row>
    <row r="5" spans="1:4">
      <c r="A5" s="3" t="s">
        <v>321</v>
      </c>
    </row>
    <row r="6" spans="1:4">
      <c r="A6" s="4" t="s">
        <v>466</v>
      </c>
      <c r="B6" s="7" t="n">
        <v>4800</v>
      </c>
    </row>
    <row r="7" spans="1:4">
      <c r="A7" s="4" t="s">
        <v>467</v>
      </c>
      <c r="B7" s="5" t="n">
        <v>300</v>
      </c>
    </row>
    <row r="8" spans="1:4">
      <c r="A8" s="4" t="s">
        <v>34</v>
      </c>
      <c r="B8" s="5" t="n">
        <v>3300</v>
      </c>
    </row>
    <row r="9" spans="1:4">
      <c r="A9" s="4" t="s">
        <v>451</v>
      </c>
      <c r="B9" s="5" t="n">
        <v>600</v>
      </c>
    </row>
    <row r="10" spans="1:4">
      <c r="A10" s="4" t="s">
        <v>468</v>
      </c>
      <c r="B10" s="5" t="n">
        <v>100</v>
      </c>
    </row>
    <row r="11" spans="1:4">
      <c r="A11" s="4" t="s">
        <v>469</v>
      </c>
      <c r="B11" s="5" t="n">
        <v>600</v>
      </c>
    </row>
    <row r="12" spans="1:4">
      <c r="A12" s="4" t="s">
        <v>470</v>
      </c>
      <c r="B12" s="5" t="n">
        <v>300</v>
      </c>
    </row>
    <row r="13" spans="1:4">
      <c r="A13" s="4" t="s">
        <v>471</v>
      </c>
      <c r="B13" s="7" t="n">
        <v>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478</v>
      </c>
      <c r="C1" s="2" t="s">
        <v>2</v>
      </c>
      <c r="D1" s="2" t="s">
        <v>25</v>
      </c>
    </row>
    <row r="2" spans="1:4">
      <c r="A2" s="3" t="s">
        <v>321</v>
      </c>
    </row>
    <row r="3" spans="1:4">
      <c r="A3" s="4" t="s">
        <v>34</v>
      </c>
      <c r="C3" s="7" t="n">
        <v>91605</v>
      </c>
      <c r="D3" s="7" t="n">
        <v>53014</v>
      </c>
    </row>
    <row r="4" spans="1:4">
      <c r="A4" s="4" t="s">
        <v>353</v>
      </c>
    </row>
    <row r="5" spans="1:4">
      <c r="A5" s="3" t="s">
        <v>321</v>
      </c>
    </row>
    <row r="6" spans="1:4">
      <c r="A6" s="4" t="s">
        <v>466</v>
      </c>
      <c r="B6" s="7" t="n">
        <v>10300</v>
      </c>
    </row>
    <row r="7" spans="1:4">
      <c r="A7" s="4" t="s">
        <v>467</v>
      </c>
      <c r="B7" s="5" t="n">
        <v>9400</v>
      </c>
    </row>
    <row r="8" spans="1:4">
      <c r="A8" s="4" t="s">
        <v>34</v>
      </c>
      <c r="B8" s="5" t="n">
        <v>16200</v>
      </c>
    </row>
    <row r="9" spans="1:4">
      <c r="A9" s="4" t="s">
        <v>451</v>
      </c>
      <c r="B9" s="5" t="n">
        <v>-1400</v>
      </c>
    </row>
    <row r="10" spans="1:4">
      <c r="A10" s="4" t="s">
        <v>468</v>
      </c>
      <c r="B10" s="5" t="n">
        <v>300</v>
      </c>
    </row>
    <row r="11" spans="1:4">
      <c r="A11" s="4" t="s">
        <v>469</v>
      </c>
      <c r="B11" s="5" t="n">
        <v>1700</v>
      </c>
    </row>
    <row r="12" spans="1:4">
      <c r="A12" s="4" t="s">
        <v>470</v>
      </c>
      <c r="B12" s="5" t="n">
        <v>300</v>
      </c>
    </row>
    <row r="13" spans="1:4">
      <c r="A13" s="4" t="s">
        <v>471</v>
      </c>
      <c r="B13" s="7" t="n">
        <v>2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481</v>
      </c>
      <c r="B1" s="2" t="s">
        <v>1</v>
      </c>
    </row>
    <row r="2" spans="1:2">
      <c r="B2" s="2" t="s">
        <v>430</v>
      </c>
    </row>
    <row r="3" spans="1:2">
      <c r="A3" s="3" t="s">
        <v>482</v>
      </c>
    </row>
    <row r="4" spans="1:2">
      <c r="A4" s="4" t="s">
        <v>432</v>
      </c>
      <c r="B4" s="7" t="n">
        <v>53014</v>
      </c>
    </row>
    <row r="5" spans="1:2">
      <c r="A5" s="4" t="s">
        <v>483</v>
      </c>
      <c r="B5" s="5" t="n">
        <v>38832</v>
      </c>
    </row>
    <row r="6" spans="1:2">
      <c r="A6" s="4" t="s">
        <v>484</v>
      </c>
      <c r="B6" s="5" t="n">
        <v>-241</v>
      </c>
    </row>
    <row r="7" spans="1:2">
      <c r="A7" s="4" t="s">
        <v>436</v>
      </c>
      <c r="B7" s="7" t="n">
        <v>916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52438</v>
      </c>
      <c r="C3" s="7" t="n">
        <v>36425</v>
      </c>
    </row>
    <row r="4" spans="1:3">
      <c r="A4" s="4" t="s">
        <v>488</v>
      </c>
      <c r="B4" s="5" t="n">
        <v>-17241</v>
      </c>
      <c r="C4" s="5" t="n">
        <v>-12774</v>
      </c>
    </row>
    <row r="5" spans="1:3">
      <c r="A5" s="4" t="s">
        <v>489</v>
      </c>
      <c r="B5" s="5" t="n">
        <v>35197</v>
      </c>
      <c r="C5" s="5" t="n">
        <v>23651</v>
      </c>
    </row>
    <row r="6" spans="1:3">
      <c r="A6" s="4" t="s">
        <v>490</v>
      </c>
    </row>
    <row r="7" spans="1:3">
      <c r="A7" s="3" t="s">
        <v>486</v>
      </c>
    </row>
    <row r="8" spans="1:3">
      <c r="A8" s="4" t="s">
        <v>487</v>
      </c>
      <c r="B8" s="5" t="n">
        <v>3787</v>
      </c>
      <c r="C8" s="5" t="n">
        <v>1592</v>
      </c>
    </row>
    <row r="9" spans="1:3">
      <c r="A9" s="4" t="s">
        <v>491</v>
      </c>
    </row>
    <row r="10" spans="1:3">
      <c r="A10" s="3" t="s">
        <v>486</v>
      </c>
    </row>
    <row r="11" spans="1:3">
      <c r="A11" s="4" t="s">
        <v>487</v>
      </c>
      <c r="B11" s="5" t="n">
        <v>2080</v>
      </c>
      <c r="C11" s="5" t="n">
        <v>2293</v>
      </c>
    </row>
    <row r="12" spans="1:3">
      <c r="A12" s="4" t="s">
        <v>386</v>
      </c>
    </row>
    <row r="13" spans="1:3">
      <c r="A13" s="3" t="s">
        <v>486</v>
      </c>
    </row>
    <row r="14" spans="1:3">
      <c r="A14" s="4" t="s">
        <v>487</v>
      </c>
      <c r="B14" s="5" t="n">
        <v>21142</v>
      </c>
      <c r="C14" s="5" t="n">
        <v>17593</v>
      </c>
    </row>
    <row r="15" spans="1:3">
      <c r="A15" s="4" t="s">
        <v>492</v>
      </c>
    </row>
    <row r="16" spans="1:3">
      <c r="A16" s="3" t="s">
        <v>486</v>
      </c>
    </row>
    <row r="17" spans="1:3">
      <c r="A17" s="4" t="s">
        <v>487</v>
      </c>
      <c r="B17" s="5" t="n">
        <v>6134</v>
      </c>
      <c r="C17" s="5" t="n">
        <v>4115</v>
      </c>
    </row>
    <row r="18" spans="1:3">
      <c r="A18" s="4" t="s">
        <v>369</v>
      </c>
    </row>
    <row r="19" spans="1:3">
      <c r="A19" s="3" t="s">
        <v>486</v>
      </c>
    </row>
    <row r="20" spans="1:3">
      <c r="A20" s="4" t="s">
        <v>487</v>
      </c>
      <c r="B20" s="5" t="n">
        <v>8476</v>
      </c>
      <c r="C20" s="5" t="n">
        <v>5950</v>
      </c>
    </row>
    <row r="21" spans="1:3">
      <c r="A21" s="4" t="s">
        <v>493</v>
      </c>
    </row>
    <row r="22" spans="1:3">
      <c r="A22" s="3" t="s">
        <v>486</v>
      </c>
    </row>
    <row r="23" spans="1:3">
      <c r="A23" s="4" t="s">
        <v>487</v>
      </c>
      <c r="B23" s="5" t="n">
        <v>256</v>
      </c>
      <c r="C23" s="5" t="n">
        <v>307</v>
      </c>
    </row>
    <row r="24" spans="1:3">
      <c r="A24" s="4" t="s">
        <v>494</v>
      </c>
    </row>
    <row r="25" spans="1:3">
      <c r="A25" s="3" t="s">
        <v>486</v>
      </c>
    </row>
    <row r="26" spans="1:3">
      <c r="A26" s="4" t="s">
        <v>487</v>
      </c>
      <c r="B26" s="5" t="n">
        <v>2649</v>
      </c>
      <c r="C26" s="5" t="n">
        <v>2649</v>
      </c>
    </row>
    <row r="27" spans="1:3">
      <c r="A27" s="4" t="s">
        <v>495</v>
      </c>
    </row>
    <row r="28" spans="1:3">
      <c r="A28" s="3" t="s">
        <v>486</v>
      </c>
    </row>
    <row r="29" spans="1:3">
      <c r="A29" s="4" t="s">
        <v>487</v>
      </c>
      <c r="B29" s="5" t="n">
        <v>425</v>
      </c>
      <c r="C29" s="5" t="n">
        <v>425</v>
      </c>
    </row>
    <row r="30" spans="1:3">
      <c r="A30" s="4" t="s">
        <v>496</v>
      </c>
    </row>
    <row r="31" spans="1:3">
      <c r="A31" s="3" t="s">
        <v>486</v>
      </c>
    </row>
    <row r="32" spans="1:3">
      <c r="A32" s="4" t="s">
        <v>487</v>
      </c>
      <c r="B32" s="5" t="n">
        <v>6000</v>
      </c>
      <c r="C32" s="5" t="n">
        <v>0</v>
      </c>
    </row>
    <row r="33" spans="1:3">
      <c r="A33" s="4" t="s">
        <v>146</v>
      </c>
    </row>
    <row r="34" spans="1:3">
      <c r="A34" s="3" t="s">
        <v>486</v>
      </c>
    </row>
    <row r="35" spans="1:3">
      <c r="A35" s="4" t="s">
        <v>487</v>
      </c>
      <c r="B35" s="7" t="n">
        <v>1489</v>
      </c>
      <c r="C35" s="7" t="n">
        <v>1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76</v>
      </c>
      <c r="D1" s="2" t="s">
        <v>1</v>
      </c>
    </row>
    <row r="2" spans="1:5">
      <c r="B2" s="2" t="s">
        <v>2</v>
      </c>
      <c r="C2" s="2" t="s">
        <v>77</v>
      </c>
      <c r="D2" s="2" t="s">
        <v>2</v>
      </c>
      <c r="E2" s="2" t="s">
        <v>77</v>
      </c>
    </row>
    <row r="3" spans="1:5">
      <c r="A3" s="3" t="s">
        <v>486</v>
      </c>
    </row>
    <row r="4" spans="1:5">
      <c r="A4" s="4" t="s">
        <v>498</v>
      </c>
      <c r="B4" s="7" t="n">
        <v>2227</v>
      </c>
      <c r="C4" s="7" t="n">
        <v>1834</v>
      </c>
      <c r="D4" s="7" t="n">
        <v>6433</v>
      </c>
      <c r="E4" s="7" t="n">
        <v>5170</v>
      </c>
    </row>
    <row r="5" spans="1:5">
      <c r="A5" s="4" t="s">
        <v>81</v>
      </c>
    </row>
    <row r="6" spans="1:5">
      <c r="A6" s="3" t="s">
        <v>486</v>
      </c>
    </row>
    <row r="7" spans="1:5">
      <c r="A7" s="4" t="s">
        <v>498</v>
      </c>
      <c r="B7" s="5" t="n">
        <v>648</v>
      </c>
      <c r="C7" s="5" t="n">
        <v>567</v>
      </c>
      <c r="D7" s="5" t="n">
        <v>1985</v>
      </c>
      <c r="E7" s="5" t="n">
        <v>2197</v>
      </c>
    </row>
    <row r="8" spans="1:5">
      <c r="A8" s="4" t="s">
        <v>82</v>
      </c>
    </row>
    <row r="9" spans="1:5">
      <c r="A9" s="3" t="s">
        <v>486</v>
      </c>
    </row>
    <row r="10" spans="1:5">
      <c r="A10" s="4" t="s">
        <v>498</v>
      </c>
      <c r="B10" s="5" t="n">
        <v>219</v>
      </c>
      <c r="C10" s="5" t="n">
        <v>163</v>
      </c>
      <c r="D10" s="5" t="n">
        <v>622</v>
      </c>
      <c r="E10" s="5" t="n">
        <v>377</v>
      </c>
    </row>
    <row r="11" spans="1:5">
      <c r="A11" s="4" t="s">
        <v>83</v>
      </c>
    </row>
    <row r="12" spans="1:5">
      <c r="A12" s="3" t="s">
        <v>486</v>
      </c>
    </row>
    <row r="13" spans="1:5">
      <c r="A13" s="4" t="s">
        <v>498</v>
      </c>
      <c r="B13" s="5" t="n">
        <v>353</v>
      </c>
      <c r="C13" s="5" t="n">
        <v>295</v>
      </c>
      <c r="D13" s="5" t="n">
        <v>1021</v>
      </c>
      <c r="E13" s="5" t="n">
        <v>580</v>
      </c>
    </row>
    <row r="14" spans="1:5">
      <c r="A14" s="4" t="s">
        <v>84</v>
      </c>
    </row>
    <row r="15" spans="1:5">
      <c r="A15" s="3" t="s">
        <v>486</v>
      </c>
    </row>
    <row r="16" spans="1:5">
      <c r="A16" s="4" t="s">
        <v>498</v>
      </c>
      <c r="B16" s="7" t="n">
        <v>1007</v>
      </c>
      <c r="C16" s="7" t="n">
        <v>809</v>
      </c>
      <c r="D16" s="7" t="n">
        <v>2805</v>
      </c>
      <c r="E16" s="7" t="n">
        <v>20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r="A1" s="1" t="s">
        <v>499</v>
      </c>
      <c r="B1" s="2" t="s">
        <v>1</v>
      </c>
      <c r="C1" s="2" t="s">
        <v>500</v>
      </c>
    </row>
    <row r="2" spans="1:3">
      <c r="B2" s="2" t="s">
        <v>2</v>
      </c>
      <c r="C2" s="2" t="s">
        <v>25</v>
      </c>
    </row>
    <row r="3" spans="1:3">
      <c r="A3" s="3" t="s">
        <v>501</v>
      </c>
    </row>
    <row r="4" spans="1:3">
      <c r="A4" s="4" t="s">
        <v>502</v>
      </c>
      <c r="B4" s="7" t="n">
        <v>244812</v>
      </c>
      <c r="C4" s="7" t="n">
        <v>195668</v>
      </c>
    </row>
    <row r="5" spans="1:3">
      <c r="A5" s="4" t="s">
        <v>503</v>
      </c>
      <c r="B5" s="5" t="n">
        <v>-98949</v>
      </c>
      <c r="C5" s="5" t="n">
        <v>-73194</v>
      </c>
    </row>
    <row r="6" spans="1:3">
      <c r="A6" s="4" t="s">
        <v>504</v>
      </c>
      <c r="B6" s="5" t="n">
        <v>145863</v>
      </c>
    </row>
    <row r="7" spans="1:3">
      <c r="A7" s="4" t="s">
        <v>484</v>
      </c>
      <c r="B7" s="5" t="n">
        <v>0</v>
      </c>
    </row>
    <row r="8" spans="1:3">
      <c r="A8" s="4" t="s">
        <v>505</v>
      </c>
      <c r="B8" s="7" t="n">
        <v>145863</v>
      </c>
      <c r="C8" s="7" t="n">
        <v>122474</v>
      </c>
    </row>
    <row r="9" spans="1:3">
      <c r="A9" s="4" t="s">
        <v>506</v>
      </c>
    </row>
    <row r="10" spans="1:3">
      <c r="A10" s="3" t="s">
        <v>501</v>
      </c>
    </row>
    <row r="11" spans="1:3">
      <c r="A11" s="4" t="s">
        <v>507</v>
      </c>
      <c r="B11" s="4" t="s">
        <v>508</v>
      </c>
      <c r="C11" s="4" t="s">
        <v>508</v>
      </c>
    </row>
    <row r="12" spans="1:3">
      <c r="A12" s="4" t="s">
        <v>502</v>
      </c>
      <c r="B12" s="7" t="n">
        <v>24375</v>
      </c>
      <c r="C12" s="7" t="n">
        <v>2575</v>
      </c>
    </row>
    <row r="13" spans="1:3">
      <c r="A13" s="4" t="s">
        <v>503</v>
      </c>
      <c r="B13" s="5" t="n">
        <v>-1721</v>
      </c>
      <c r="C13" s="5" t="n">
        <v>-705</v>
      </c>
    </row>
    <row r="14" spans="1:3">
      <c r="A14" s="4" t="s">
        <v>504</v>
      </c>
      <c r="B14" s="7" t="n">
        <v>22654</v>
      </c>
    </row>
    <row r="15" spans="1:3">
      <c r="A15" s="4" t="s">
        <v>505</v>
      </c>
      <c r="C15" s="7" t="n">
        <v>1870</v>
      </c>
    </row>
    <row r="16" spans="1:3">
      <c r="A16" s="4" t="s">
        <v>509</v>
      </c>
    </row>
    <row r="17" spans="1:3">
      <c r="A17" s="3" t="s">
        <v>501</v>
      </c>
    </row>
    <row r="18" spans="1:3">
      <c r="A18" s="4" t="s">
        <v>507</v>
      </c>
      <c r="B18" s="4" t="s">
        <v>378</v>
      </c>
      <c r="C18" s="4" t="s">
        <v>378</v>
      </c>
    </row>
    <row r="19" spans="1:3">
      <c r="A19" s="4" t="s">
        <v>502</v>
      </c>
      <c r="B19" s="7" t="n">
        <v>12331</v>
      </c>
      <c r="C19" s="7" t="n">
        <v>12331</v>
      </c>
    </row>
    <row r="20" spans="1:3">
      <c r="A20" s="4" t="s">
        <v>503</v>
      </c>
      <c r="B20" s="5" t="n">
        <v>-6576</v>
      </c>
      <c r="C20" s="5" t="n">
        <v>-4727</v>
      </c>
    </row>
    <row r="21" spans="1:3">
      <c r="A21" s="4" t="s">
        <v>504</v>
      </c>
      <c r="B21" s="7" t="n">
        <v>5755</v>
      </c>
    </row>
    <row r="22" spans="1:3">
      <c r="A22" s="4" t="s">
        <v>505</v>
      </c>
      <c r="C22" s="7" t="n">
        <v>7604</v>
      </c>
    </row>
    <row r="23" spans="1:3">
      <c r="A23" s="4" t="s">
        <v>510</v>
      </c>
    </row>
    <row r="24" spans="1:3">
      <c r="A24" s="3" t="s">
        <v>501</v>
      </c>
    </row>
    <row r="25" spans="1:3">
      <c r="A25" s="4" t="s">
        <v>507</v>
      </c>
      <c r="B25" s="4" t="s">
        <v>457</v>
      </c>
      <c r="C25" s="4" t="s">
        <v>457</v>
      </c>
    </row>
    <row r="26" spans="1:3">
      <c r="A26" s="4" t="s">
        <v>502</v>
      </c>
      <c r="B26" s="7" t="n">
        <v>7317</v>
      </c>
      <c r="C26" s="7" t="n">
        <v>7317</v>
      </c>
    </row>
    <row r="27" spans="1:3">
      <c r="A27" s="4" t="s">
        <v>503</v>
      </c>
      <c r="B27" s="5" t="n">
        <v>-1829</v>
      </c>
      <c r="C27" s="5" t="n">
        <v>-1143</v>
      </c>
    </row>
    <row r="28" spans="1:3">
      <c r="A28" s="4" t="s">
        <v>504</v>
      </c>
      <c r="B28" s="7" t="n">
        <v>5488</v>
      </c>
    </row>
    <row r="29" spans="1:3">
      <c r="A29" s="4" t="s">
        <v>505</v>
      </c>
      <c r="C29" s="7" t="n">
        <v>6174</v>
      </c>
    </row>
    <row r="30" spans="1:3">
      <c r="A30" s="4" t="s">
        <v>511</v>
      </c>
    </row>
    <row r="31" spans="1:3">
      <c r="A31" s="3" t="s">
        <v>501</v>
      </c>
    </row>
    <row r="32" spans="1:3">
      <c r="A32" s="4" t="s">
        <v>507</v>
      </c>
      <c r="B32" s="4" t="s">
        <v>512</v>
      </c>
      <c r="C32" s="4" t="s">
        <v>512</v>
      </c>
    </row>
    <row r="33" spans="1:3">
      <c r="A33" s="4" t="s">
        <v>502</v>
      </c>
      <c r="B33" s="7" t="n">
        <v>138800</v>
      </c>
      <c r="C33" s="7" t="n">
        <v>119879</v>
      </c>
    </row>
    <row r="34" spans="1:3">
      <c r="A34" s="4" t="s">
        <v>503</v>
      </c>
      <c r="B34" s="5" t="n">
        <v>-44923</v>
      </c>
      <c r="C34" s="5" t="n">
        <v>-30437</v>
      </c>
    </row>
    <row r="35" spans="1:3">
      <c r="A35" s="4" t="s">
        <v>504</v>
      </c>
      <c r="B35" s="7" t="n">
        <v>93877</v>
      </c>
    </row>
    <row r="36" spans="1:3">
      <c r="A36" s="4" t="s">
        <v>505</v>
      </c>
      <c r="C36" s="7" t="n">
        <v>89442</v>
      </c>
    </row>
    <row r="37" spans="1:3">
      <c r="A37" s="4" t="s">
        <v>146</v>
      </c>
    </row>
    <row r="38" spans="1:3">
      <c r="A38" s="3" t="s">
        <v>501</v>
      </c>
    </row>
    <row r="39" spans="1:3">
      <c r="A39" s="4" t="s">
        <v>507</v>
      </c>
      <c r="B39" s="4" t="s">
        <v>513</v>
      </c>
      <c r="C39" s="4" t="s">
        <v>513</v>
      </c>
    </row>
    <row r="40" spans="1:3">
      <c r="A40" s="4" t="s">
        <v>502</v>
      </c>
      <c r="B40" s="7" t="n">
        <v>7437</v>
      </c>
      <c r="C40" s="7" t="n">
        <v>7319</v>
      </c>
    </row>
    <row r="41" spans="1:3">
      <c r="A41" s="4" t="s">
        <v>503</v>
      </c>
      <c r="B41" s="5" t="n">
        <v>-4628</v>
      </c>
      <c r="C41" s="5" t="n">
        <v>-3448</v>
      </c>
    </row>
    <row r="42" spans="1:3">
      <c r="A42" s="4" t="s">
        <v>504</v>
      </c>
      <c r="B42" s="7" t="n">
        <v>2809</v>
      </c>
    </row>
    <row r="43" spans="1:3">
      <c r="A43" s="4" t="s">
        <v>505</v>
      </c>
      <c r="C43" s="7" t="n">
        <v>3871</v>
      </c>
    </row>
    <row r="44" spans="1:3">
      <c r="A44" s="4" t="s">
        <v>514</v>
      </c>
    </row>
    <row r="45" spans="1:3">
      <c r="A45" s="3" t="s">
        <v>501</v>
      </c>
    </row>
    <row r="46" spans="1:3">
      <c r="A46" s="4" t="s">
        <v>507</v>
      </c>
      <c r="B46" s="4" t="s">
        <v>515</v>
      </c>
      <c r="C46" s="4" t="s">
        <v>515</v>
      </c>
    </row>
    <row r="47" spans="1:3">
      <c r="A47" s="4" t="s">
        <v>502</v>
      </c>
      <c r="B47" s="7" t="n">
        <v>40254</v>
      </c>
      <c r="C47" s="7" t="n">
        <v>14298</v>
      </c>
    </row>
    <row r="48" spans="1:3">
      <c r="A48" s="4" t="s">
        <v>503</v>
      </c>
      <c r="B48" s="5" t="n">
        <v>-24974</v>
      </c>
      <c r="C48" s="5" t="n">
        <v>-14148</v>
      </c>
    </row>
    <row r="49" spans="1:3">
      <c r="A49" s="4" t="s">
        <v>504</v>
      </c>
      <c r="B49" s="7" t="n">
        <v>15280</v>
      </c>
    </row>
    <row r="50" spans="1:3">
      <c r="A50" s="4" t="s">
        <v>505</v>
      </c>
      <c r="C50" s="7" t="n">
        <v>150</v>
      </c>
    </row>
    <row r="51" spans="1:3">
      <c r="A51" s="4" t="s">
        <v>516</v>
      </c>
    </row>
    <row r="52" spans="1:3">
      <c r="A52" s="3" t="s">
        <v>501</v>
      </c>
    </row>
    <row r="53" spans="1:3">
      <c r="A53" s="4" t="s">
        <v>507</v>
      </c>
      <c r="B53" s="4" t="s">
        <v>515</v>
      </c>
      <c r="C53" s="4" t="s">
        <v>515</v>
      </c>
    </row>
    <row r="54" spans="1:3">
      <c r="A54" s="4" t="s">
        <v>502</v>
      </c>
      <c r="B54" s="7" t="n">
        <v>14298</v>
      </c>
      <c r="C54" s="7" t="n">
        <v>31949</v>
      </c>
    </row>
    <row r="55" spans="1:3">
      <c r="A55" s="4" t="s">
        <v>503</v>
      </c>
      <c r="B55" s="5" t="n">
        <v>-14298</v>
      </c>
      <c r="C55" s="5" t="n">
        <v>-18586</v>
      </c>
    </row>
    <row r="56" spans="1:3">
      <c r="A56" s="4" t="s">
        <v>504</v>
      </c>
      <c r="B56" s="7" t="n">
        <v>0</v>
      </c>
    </row>
    <row r="57" spans="1:3">
      <c r="A57" s="4" t="s">
        <v>505</v>
      </c>
      <c r="C57" s="7" t="n">
        <v>13363</v>
      </c>
    </row>
    <row r="58" spans="1:3">
      <c r="A58" s="4" t="s">
        <v>365</v>
      </c>
    </row>
    <row r="59" spans="1:3">
      <c r="A59" s="3" t="s">
        <v>501</v>
      </c>
    </row>
    <row r="60" spans="1:3">
      <c r="A60" s="4" t="s">
        <v>507</v>
      </c>
      <c r="B60" s="4" t="s">
        <v>515</v>
      </c>
    </row>
    <row r="61" spans="1:3">
      <c r="A61" s="4" t="s">
        <v>367</v>
      </c>
    </row>
    <row r="62" spans="1:3">
      <c r="A62" s="3" t="s">
        <v>501</v>
      </c>
    </row>
    <row r="63" spans="1:3">
      <c r="A63" s="4" t="s">
        <v>507</v>
      </c>
      <c r="B63" s="4" t="s">
        <v>457</v>
      </c>
    </row>
    <row r="64" spans="1:3">
      <c r="A64" s="4" t="s">
        <v>517</v>
      </c>
    </row>
    <row r="65" spans="1:3">
      <c r="A65" s="3" t="s">
        <v>501</v>
      </c>
    </row>
    <row r="66" spans="1:3">
      <c r="A66" s="4" t="s">
        <v>507</v>
      </c>
      <c r="B66"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5</v>
      </c>
      <c r="B4" s="7" t="n">
        <v>-6872</v>
      </c>
      <c r="C4" s="7" t="n">
        <v>-15530</v>
      </c>
      <c r="D4" s="7" t="n">
        <v>2684</v>
      </c>
      <c r="E4" s="7" t="n">
        <v>-29683</v>
      </c>
    </row>
    <row r="5" spans="1:5">
      <c r="A5" s="3" t="s">
        <v>104</v>
      </c>
    </row>
    <row r="6" spans="1:5">
      <c r="A6" s="4" t="s">
        <v>105</v>
      </c>
      <c r="B6" s="5" t="n">
        <v>-78</v>
      </c>
      <c r="C6" s="5" t="n">
        <v>-9</v>
      </c>
      <c r="D6" s="5" t="n">
        <v>-267</v>
      </c>
      <c r="E6" s="5" t="n">
        <v>-104</v>
      </c>
    </row>
    <row r="7" spans="1:5">
      <c r="A7" s="4" t="s">
        <v>106</v>
      </c>
      <c r="B7" s="5" t="n">
        <v>0</v>
      </c>
      <c r="C7" s="5" t="n">
        <v>0</v>
      </c>
      <c r="D7" s="5" t="n">
        <v>0</v>
      </c>
      <c r="E7" s="5" t="n">
        <v>112</v>
      </c>
    </row>
    <row r="8" spans="1:5">
      <c r="A8" s="4" t="s">
        <v>107</v>
      </c>
      <c r="B8" s="5" t="n">
        <v>0</v>
      </c>
      <c r="C8" s="5" t="n">
        <v>0</v>
      </c>
      <c r="D8" s="5" t="n">
        <v>0</v>
      </c>
      <c r="E8" s="5" t="n">
        <v>-112</v>
      </c>
    </row>
    <row r="9" spans="1:5">
      <c r="A9" s="4" t="s">
        <v>108</v>
      </c>
      <c r="B9" s="5" t="n">
        <v>0</v>
      </c>
      <c r="C9" s="5" t="n">
        <v>0</v>
      </c>
      <c r="D9" s="5" t="n">
        <v>0</v>
      </c>
      <c r="E9" s="5" t="n">
        <v>0</v>
      </c>
    </row>
    <row r="10" spans="1:5">
      <c r="A10" s="4" t="s">
        <v>109</v>
      </c>
      <c r="B10" s="5" t="n">
        <v>-78</v>
      </c>
      <c r="C10" s="5" t="n">
        <v>-9</v>
      </c>
      <c r="D10" s="5" t="n">
        <v>-267</v>
      </c>
      <c r="E10" s="5" t="n">
        <v>-104</v>
      </c>
    </row>
    <row r="11" spans="1:5">
      <c r="A11" s="4" t="s">
        <v>110</v>
      </c>
      <c r="B11" s="5" t="n">
        <v>-6950</v>
      </c>
      <c r="C11" s="5" t="n">
        <v>-15539</v>
      </c>
      <c r="D11" s="5" t="n">
        <v>2417</v>
      </c>
      <c r="E11" s="5" t="n">
        <v>-29787</v>
      </c>
    </row>
    <row r="12" spans="1:5">
      <c r="A12" s="4" t="s">
        <v>111</v>
      </c>
      <c r="B12" s="5" t="n">
        <v>0</v>
      </c>
      <c r="C12" s="5" t="n">
        <v>0</v>
      </c>
      <c r="D12" s="5" t="n">
        <v>0</v>
      </c>
      <c r="E12" s="5" t="n">
        <v>194</v>
      </c>
    </row>
    <row r="13" spans="1:5">
      <c r="A13" s="4" t="s">
        <v>112</v>
      </c>
      <c r="B13" s="7" t="n">
        <v>-6950</v>
      </c>
      <c r="C13" s="7" t="n">
        <v>-15539</v>
      </c>
      <c r="D13" s="7" t="n">
        <v>2417</v>
      </c>
      <c r="E13" s="7" t="n">
        <v>-299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9</v>
      </c>
      <c r="B1" s="2" t="s">
        <v>76</v>
      </c>
      <c r="D1" s="2" t="s">
        <v>1</v>
      </c>
    </row>
    <row r="2" spans="1:6">
      <c r="B2" s="2" t="s">
        <v>2</v>
      </c>
      <c r="C2" s="2" t="s">
        <v>77</v>
      </c>
      <c r="D2" s="2" t="s">
        <v>2</v>
      </c>
      <c r="E2" s="2" t="s">
        <v>77</v>
      </c>
      <c r="F2" s="2" t="s">
        <v>25</v>
      </c>
    </row>
    <row r="3" spans="1:6">
      <c r="A3" s="3" t="s">
        <v>520</v>
      </c>
    </row>
    <row r="4" spans="1:6">
      <c r="A4" s="4" t="s">
        <v>521</v>
      </c>
      <c r="B4" s="7" t="n">
        <v>10055</v>
      </c>
      <c r="D4" s="7" t="n">
        <v>10055</v>
      </c>
    </row>
    <row r="5" spans="1:6">
      <c r="A5" s="5" t="n">
        <v>2016</v>
      </c>
      <c r="B5" s="5" t="n">
        <v>37629</v>
      </c>
      <c r="D5" s="5" t="n">
        <v>37629</v>
      </c>
    </row>
    <row r="6" spans="1:6">
      <c r="A6" s="5" t="n">
        <v>2017</v>
      </c>
      <c r="B6" s="5" t="n">
        <v>27680</v>
      </c>
      <c r="D6" s="5" t="n">
        <v>27680</v>
      </c>
    </row>
    <row r="7" spans="1:6">
      <c r="A7" s="5" t="n">
        <v>2018</v>
      </c>
      <c r="B7" s="5" t="n">
        <v>21531</v>
      </c>
      <c r="D7" s="5" t="n">
        <v>21531</v>
      </c>
    </row>
    <row r="8" spans="1:6">
      <c r="A8" s="5" t="n">
        <v>2019</v>
      </c>
      <c r="B8" s="5" t="n">
        <v>16557</v>
      </c>
      <c r="D8" s="5" t="n">
        <v>16557</v>
      </c>
    </row>
    <row r="9" spans="1:6">
      <c r="A9" s="4" t="s">
        <v>522</v>
      </c>
      <c r="B9" s="5" t="n">
        <v>32411</v>
      </c>
      <c r="D9" s="5" t="n">
        <v>32411</v>
      </c>
    </row>
    <row r="10" spans="1:6">
      <c r="A10" s="4" t="s">
        <v>505</v>
      </c>
      <c r="B10" s="5" t="n">
        <v>145863</v>
      </c>
      <c r="D10" s="5" t="n">
        <v>145863</v>
      </c>
      <c r="F10" s="7" t="n">
        <v>122474</v>
      </c>
    </row>
    <row r="11" spans="1:6">
      <c r="A11" s="4" t="s">
        <v>85</v>
      </c>
      <c r="B11" s="7" t="n">
        <v>7300</v>
      </c>
      <c r="C11" s="7" t="n">
        <v>6500</v>
      </c>
      <c r="D11" s="7" t="n">
        <v>19400</v>
      </c>
      <c r="E11" s="7" t="n">
        <v>20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523</v>
      </c>
      <c r="B1" s="2" t="s">
        <v>430</v>
      </c>
    </row>
    <row r="2" spans="1:2">
      <c r="A2" s="4" t="s">
        <v>115</v>
      </c>
    </row>
    <row r="3" spans="1:2">
      <c r="A3" s="3" t="s">
        <v>524</v>
      </c>
    </row>
    <row r="4" spans="1:2">
      <c r="A4" s="4" t="s">
        <v>525</v>
      </c>
      <c r="B4" s="10" t="n">
        <v>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526</v>
      </c>
      <c r="B1" s="2" t="s">
        <v>76</v>
      </c>
      <c r="D1" s="2" t="s">
        <v>1</v>
      </c>
    </row>
    <row r="2" spans="1:7">
      <c r="B2" s="2" t="s">
        <v>2</v>
      </c>
      <c r="C2" s="2" t="s">
        <v>77</v>
      </c>
      <c r="D2" s="2" t="s">
        <v>2</v>
      </c>
      <c r="E2" s="2" t="s">
        <v>77</v>
      </c>
      <c r="F2" s="2" t="s">
        <v>527</v>
      </c>
      <c r="G2" s="2" t="s">
        <v>25</v>
      </c>
    </row>
    <row r="3" spans="1:7">
      <c r="A3" s="3" t="s">
        <v>528</v>
      </c>
    </row>
    <row r="4" spans="1:7">
      <c r="A4" s="4" t="s">
        <v>529</v>
      </c>
      <c r="B4" s="10" t="n">
        <v>1.7</v>
      </c>
      <c r="C4" s="10" t="n">
        <v>1.1</v>
      </c>
      <c r="D4" s="10" t="n">
        <v>3.8</v>
      </c>
      <c r="E4" s="7" t="n">
        <v>3</v>
      </c>
    </row>
    <row r="5" spans="1:7">
      <c r="A5" s="4" t="s">
        <v>530</v>
      </c>
    </row>
    <row r="6" spans="1:7">
      <c r="A6" s="3" t="s">
        <v>528</v>
      </c>
    </row>
    <row r="7" spans="1:7">
      <c r="A7" s="4" t="s">
        <v>531</v>
      </c>
      <c r="G7" s="10" t="n">
        <v>289.8</v>
      </c>
    </row>
    <row r="8" spans="1:7">
      <c r="A8" s="4" t="s">
        <v>532</v>
      </c>
    </row>
    <row r="9" spans="1:7">
      <c r="A9" s="3" t="s">
        <v>528</v>
      </c>
    </row>
    <row r="10" spans="1:7">
      <c r="A10" s="4" t="s">
        <v>533</v>
      </c>
      <c r="G10" s="7" t="n">
        <v>4</v>
      </c>
    </row>
    <row r="11" spans="1:7">
      <c r="A11" s="4" t="s">
        <v>534</v>
      </c>
    </row>
    <row r="12" spans="1:7">
      <c r="A12" s="3" t="s">
        <v>528</v>
      </c>
    </row>
    <row r="13" spans="1:7">
      <c r="A13" s="4" t="s">
        <v>533</v>
      </c>
      <c r="F13" s="7" t="n">
        <v>4</v>
      </c>
    </row>
    <row r="14" spans="1:7">
      <c r="A14" s="4" t="s">
        <v>535</v>
      </c>
    </row>
    <row r="15" spans="1:7">
      <c r="A15" s="3" t="s">
        <v>528</v>
      </c>
    </row>
    <row r="16" spans="1:7">
      <c r="A16" s="4" t="s">
        <v>536</v>
      </c>
      <c r="D16" s="4" t="s">
        <v>368</v>
      </c>
    </row>
    <row r="17" spans="1:7">
      <c r="A17" s="4" t="s">
        <v>537</v>
      </c>
    </row>
    <row r="18" spans="1:7">
      <c r="A18" s="3" t="s">
        <v>528</v>
      </c>
    </row>
    <row r="19" spans="1:7">
      <c r="A19" s="4" t="s">
        <v>536</v>
      </c>
      <c r="D19" s="4" t="s">
        <v>5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539</v>
      </c>
      <c r="B1" s="2" t="s">
        <v>540</v>
      </c>
      <c r="D1" s="2" t="s">
        <v>76</v>
      </c>
      <c r="F1" s="2" t="s">
        <v>1</v>
      </c>
      <c r="H1" s="2" t="s">
        <v>500</v>
      </c>
    </row>
    <row r="2" spans="1:8">
      <c r="B2" s="2" t="s">
        <v>541</v>
      </c>
      <c r="C2" s="2" t="s">
        <v>542</v>
      </c>
      <c r="D2" s="2" t="s">
        <v>2</v>
      </c>
      <c r="E2" s="2" t="s">
        <v>77</v>
      </c>
      <c r="F2" s="2" t="s">
        <v>2</v>
      </c>
      <c r="G2" s="2" t="s">
        <v>77</v>
      </c>
      <c r="H2" s="2" t="s">
        <v>25</v>
      </c>
    </row>
    <row r="3" spans="1:8">
      <c r="A3" s="3" t="s">
        <v>543</v>
      </c>
    </row>
    <row r="4" spans="1:8">
      <c r="A4" s="4" t="s">
        <v>346</v>
      </c>
      <c r="D4" s="7" t="n">
        <v>14132000</v>
      </c>
      <c r="F4" s="7" t="n">
        <v>14132000</v>
      </c>
      <c r="H4" s="7" t="n">
        <v>1710000</v>
      </c>
    </row>
    <row r="5" spans="1:8">
      <c r="A5" s="4" t="s">
        <v>320</v>
      </c>
    </row>
    <row r="6" spans="1:8">
      <c r="A6" s="3" t="s">
        <v>543</v>
      </c>
    </row>
    <row r="7" spans="1:8">
      <c r="A7" s="4" t="s">
        <v>544</v>
      </c>
      <c r="C7" s="7" t="n">
        <v>21700000</v>
      </c>
    </row>
    <row r="8" spans="1:8">
      <c r="A8" s="4" t="s">
        <v>545</v>
      </c>
      <c r="H8" s="5" t="n">
        <v>1400000</v>
      </c>
    </row>
    <row r="9" spans="1:8">
      <c r="A9" s="4" t="s">
        <v>346</v>
      </c>
      <c r="D9" s="5" t="n">
        <v>0</v>
      </c>
      <c r="F9" s="5" t="n">
        <v>0</v>
      </c>
      <c r="H9" s="7" t="n">
        <v>1700000</v>
      </c>
    </row>
    <row r="10" spans="1:8">
      <c r="A10" s="4" t="s">
        <v>546</v>
      </c>
    </row>
    <row r="11" spans="1:8">
      <c r="A11" s="3" t="s">
        <v>543</v>
      </c>
    </row>
    <row r="12" spans="1:8">
      <c r="A12" s="4" t="s">
        <v>547</v>
      </c>
      <c r="H12" s="4" t="s">
        <v>548</v>
      </c>
    </row>
    <row r="13" spans="1:8">
      <c r="A13" s="4" t="s">
        <v>549</v>
      </c>
    </row>
    <row r="14" spans="1:8">
      <c r="A14" s="3" t="s">
        <v>543</v>
      </c>
    </row>
    <row r="15" spans="1:8">
      <c r="A15" s="4" t="s">
        <v>550</v>
      </c>
      <c r="D15" s="5" t="n">
        <v>0</v>
      </c>
      <c r="F15" s="5" t="n">
        <v>0</v>
      </c>
      <c r="H15" s="7" t="n">
        <v>0</v>
      </c>
    </row>
    <row r="16" spans="1:8">
      <c r="A16" s="4" t="s">
        <v>551</v>
      </c>
      <c r="D16" s="5" t="n">
        <v>60000</v>
      </c>
      <c r="E16" s="7" t="n">
        <v>60000</v>
      </c>
      <c r="F16" s="5" t="n">
        <v>180000</v>
      </c>
      <c r="G16" s="7" t="n">
        <v>120000</v>
      </c>
    </row>
    <row r="17" spans="1:8">
      <c r="A17" s="4" t="s">
        <v>552</v>
      </c>
    </row>
    <row r="18" spans="1:8">
      <c r="A18" s="3" t="s">
        <v>543</v>
      </c>
    </row>
    <row r="19" spans="1:8">
      <c r="A19" s="4" t="s">
        <v>553</v>
      </c>
      <c r="D19" s="5" t="n">
        <v>100000</v>
      </c>
      <c r="E19" s="7" t="n">
        <v>100000</v>
      </c>
      <c r="F19" s="5" t="n">
        <v>100000</v>
      </c>
      <c r="G19" s="7" t="n">
        <v>100000</v>
      </c>
    </row>
    <row r="20" spans="1:8">
      <c r="A20" s="4" t="s">
        <v>554</v>
      </c>
    </row>
    <row r="21" spans="1:8">
      <c r="A21" s="3" t="s">
        <v>543</v>
      </c>
    </row>
    <row r="22" spans="1:8">
      <c r="A22" s="4" t="s">
        <v>555</v>
      </c>
      <c r="B22" s="7" t="n">
        <v>2500000</v>
      </c>
    </row>
    <row r="23" spans="1:8">
      <c r="A23" s="4" t="s">
        <v>556</v>
      </c>
      <c r="B23" s="4" t="s">
        <v>557</v>
      </c>
    </row>
    <row r="24" spans="1:8">
      <c r="A24" s="4" t="s">
        <v>558</v>
      </c>
      <c r="B24" s="7" t="n">
        <v>1250000</v>
      </c>
    </row>
    <row r="25" spans="1:8">
      <c r="A25" s="4" t="s">
        <v>559</v>
      </c>
    </row>
    <row r="26" spans="1:8">
      <c r="A26" s="3" t="s">
        <v>543</v>
      </c>
    </row>
    <row r="27" spans="1:8">
      <c r="A27" s="4" t="s">
        <v>555</v>
      </c>
      <c r="D27" s="7" t="n">
        <v>0</v>
      </c>
      <c r="F27" s="7" t="n">
        <v>0</v>
      </c>
      <c r="H27" s="5" t="n">
        <v>900000</v>
      </c>
    </row>
    <row r="28" spans="1:8">
      <c r="A28" s="4" t="s">
        <v>560</v>
      </c>
    </row>
    <row r="29" spans="1:8">
      <c r="A29" s="3" t="s">
        <v>543</v>
      </c>
    </row>
    <row r="30" spans="1:8">
      <c r="A30" s="4" t="s">
        <v>561</v>
      </c>
      <c r="H30" s="7" t="n">
        <v>25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21"/>
    <col customWidth="1" max="6" min="6" width="38"/>
    <col customWidth="1" max="7" min="7" width="21"/>
    <col customWidth="1" max="8" min="8" width="27"/>
  </cols>
  <sheetData>
    <row r="1" spans="1:8">
      <c r="A1" s="1" t="s">
        <v>562</v>
      </c>
      <c r="B1" s="2" t="s">
        <v>563</v>
      </c>
      <c r="C1" s="2" t="s">
        <v>564</v>
      </c>
      <c r="D1" s="2" t="s">
        <v>565</v>
      </c>
      <c r="E1" s="2" t="s">
        <v>328</v>
      </c>
      <c r="F1" s="2" t="s">
        <v>566</v>
      </c>
      <c r="G1" s="2" t="s">
        <v>328</v>
      </c>
      <c r="H1" s="2" t="s">
        <v>567</v>
      </c>
    </row>
    <row r="2" spans="1:8">
      <c r="A2" s="3" t="s">
        <v>568</v>
      </c>
    </row>
    <row r="3" spans="1:8">
      <c r="A3" s="4" t="s">
        <v>569</v>
      </c>
      <c r="D3" s="5" t="n">
        <v>9000000</v>
      </c>
      <c r="F3" s="5" t="n">
        <v>9000000</v>
      </c>
    </row>
    <row r="4" spans="1:8">
      <c r="A4" s="4" t="s">
        <v>570</v>
      </c>
      <c r="D4" s="7" t="n">
        <v>-1877000</v>
      </c>
      <c r="E4" s="7" t="n">
        <v>-5253000</v>
      </c>
      <c r="F4" s="7" t="n">
        <v>13866000</v>
      </c>
      <c r="G4" s="7" t="n">
        <v>555000</v>
      </c>
    </row>
    <row r="5" spans="1:8">
      <c r="A5" s="4" t="s">
        <v>571</v>
      </c>
      <c r="F5" s="9" t="n">
        <v>17.5</v>
      </c>
    </row>
    <row r="6" spans="1:8">
      <c r="A6" s="4" t="s">
        <v>572</v>
      </c>
      <c r="F6" s="5" t="n">
        <v>20</v>
      </c>
    </row>
    <row r="7" spans="1:8">
      <c r="A7" s="4" t="s">
        <v>573</v>
      </c>
      <c r="F7" s="4" t="s">
        <v>574</v>
      </c>
    </row>
    <row r="8" spans="1:8">
      <c r="A8" s="4" t="s">
        <v>575</v>
      </c>
      <c r="F8" s="7" t="n">
        <v>81500000</v>
      </c>
    </row>
    <row r="9" spans="1:8">
      <c r="A9" s="4" t="s">
        <v>576</v>
      </c>
      <c r="H9" s="7" t="n">
        <v>25000000</v>
      </c>
    </row>
    <row r="10" spans="1:8">
      <c r="A10" s="4" t="s">
        <v>577</v>
      </c>
      <c r="C10" s="7" t="n">
        <v>20000000</v>
      </c>
    </row>
    <row r="11" spans="1:8">
      <c r="A11" s="4" t="s">
        <v>578</v>
      </c>
      <c r="F11" s="5" t="n">
        <v>20500000</v>
      </c>
    </row>
    <row r="12" spans="1:8">
      <c r="A12" s="4" t="s">
        <v>579</v>
      </c>
      <c r="B12" s="5" t="n">
        <v>3045530</v>
      </c>
    </row>
    <row r="13" spans="1:8">
      <c r="A13" s="4" t="s">
        <v>115</v>
      </c>
    </row>
    <row r="14" spans="1:8">
      <c r="A14" s="3" t="s">
        <v>568</v>
      </c>
    </row>
    <row r="15" spans="1:8">
      <c r="A15" s="4" t="s">
        <v>580</v>
      </c>
      <c r="B15" s="5" t="n">
        <v>1015176</v>
      </c>
    </row>
    <row r="16" spans="1:8">
      <c r="A16" s="4" t="s">
        <v>581</v>
      </c>
    </row>
    <row r="17" spans="1:8">
      <c r="A17" s="3" t="s">
        <v>568</v>
      </c>
    </row>
    <row r="18" spans="1:8">
      <c r="A18" s="4" t="s">
        <v>570</v>
      </c>
      <c r="D18" s="7" t="n">
        <v>1900000</v>
      </c>
      <c r="E18" s="7" t="n">
        <v>5300000</v>
      </c>
      <c r="F18" s="7" t="n">
        <v>13900000</v>
      </c>
      <c r="G18" s="7" t="n">
        <v>600000</v>
      </c>
    </row>
    <row r="19" spans="1:8">
      <c r="A19" s="4" t="s">
        <v>582</v>
      </c>
    </row>
    <row r="20" spans="1:8">
      <c r="A20" s="3" t="s">
        <v>568</v>
      </c>
    </row>
    <row r="21" spans="1:8">
      <c r="A21" s="4" t="s">
        <v>422</v>
      </c>
      <c r="D21" s="5" t="n">
        <v>7083978</v>
      </c>
      <c r="F21" s="5" t="n">
        <v>7083978</v>
      </c>
      <c r="H21" s="5" t="n">
        <v>10148508</v>
      </c>
    </row>
    <row r="22" spans="1:8">
      <c r="A22" s="4" t="s">
        <v>583</v>
      </c>
    </row>
    <row r="23" spans="1:8">
      <c r="A23" s="3" t="s">
        <v>568</v>
      </c>
    </row>
    <row r="24" spans="1:8">
      <c r="A24" s="4" t="s">
        <v>584</v>
      </c>
      <c r="D24" s="5" t="n">
        <v>7083978</v>
      </c>
      <c r="F24" s="5" t="n">
        <v>7083978</v>
      </c>
    </row>
    <row r="25" spans="1:8">
      <c r="A25" s="4" t="s">
        <v>585</v>
      </c>
    </row>
    <row r="26" spans="1:8">
      <c r="A26" s="3" t="s">
        <v>568</v>
      </c>
    </row>
    <row r="27" spans="1:8">
      <c r="A27" s="4" t="s">
        <v>422</v>
      </c>
      <c r="D27" s="5" t="n">
        <v>7083978</v>
      </c>
      <c r="F27" s="5" t="n">
        <v>7083978</v>
      </c>
    </row>
    <row r="28" spans="1:8">
      <c r="A28" s="4" t="s">
        <v>409</v>
      </c>
    </row>
    <row r="29" spans="1:8">
      <c r="A29" s="3" t="s">
        <v>568</v>
      </c>
    </row>
    <row r="30" spans="1:8">
      <c r="A30" s="4" t="s">
        <v>586</v>
      </c>
      <c r="F30" s="4" t="s">
        <v>548</v>
      </c>
    </row>
    <row r="31" spans="1:8">
      <c r="A31" s="4" t="s">
        <v>587</v>
      </c>
      <c r="F31" s="5" t="n">
        <v>408000</v>
      </c>
    </row>
    <row r="32" spans="1:8">
      <c r="A32" s="4" t="s">
        <v>584</v>
      </c>
      <c r="D32" s="5" t="n">
        <v>406000</v>
      </c>
      <c r="F32" s="5" t="n">
        <v>406000</v>
      </c>
      <c r="H32" s="5" t="n">
        <v>59000</v>
      </c>
    </row>
    <row r="33" spans="1:8">
      <c r="A33" s="4" t="s">
        <v>588</v>
      </c>
    </row>
    <row r="34" spans="1:8">
      <c r="A34" s="3" t="s">
        <v>568</v>
      </c>
    </row>
    <row r="35" spans="1:8">
      <c r="A35" s="4" t="s">
        <v>589</v>
      </c>
      <c r="F35" s="5" t="n">
        <v>77687</v>
      </c>
    </row>
    <row r="36" spans="1:8">
      <c r="A36" s="4" t="s">
        <v>590</v>
      </c>
    </row>
    <row r="37" spans="1:8">
      <c r="A37" s="3" t="s">
        <v>568</v>
      </c>
    </row>
    <row r="38" spans="1:8">
      <c r="A38" s="4" t="s">
        <v>591</v>
      </c>
      <c r="F38" s="4" t="s">
        <v>592</v>
      </c>
    </row>
    <row r="39" spans="1:8">
      <c r="A39" s="4" t="s">
        <v>587</v>
      </c>
      <c r="F39" s="5" t="n">
        <v>29000</v>
      </c>
    </row>
    <row r="40" spans="1:8">
      <c r="A40" s="4" t="s">
        <v>593</v>
      </c>
    </row>
    <row r="41" spans="1:8">
      <c r="A41" s="3" t="s">
        <v>568</v>
      </c>
    </row>
    <row r="42" spans="1:8">
      <c r="A42" s="4" t="s">
        <v>594</v>
      </c>
      <c r="F42" s="4" t="s">
        <v>595</v>
      </c>
    </row>
    <row r="43" spans="1:8">
      <c r="A43" s="4" t="s">
        <v>587</v>
      </c>
      <c r="F43" s="5" t="n">
        <v>379000</v>
      </c>
    </row>
    <row r="44" spans="1:8">
      <c r="A44" s="4" t="s">
        <v>596</v>
      </c>
    </row>
    <row r="45" spans="1:8">
      <c r="A45" s="3" t="s">
        <v>568</v>
      </c>
    </row>
    <row r="46" spans="1:8">
      <c r="A46" s="4" t="s">
        <v>594</v>
      </c>
      <c r="F46" s="4" t="s">
        <v>378</v>
      </c>
    </row>
    <row r="47" spans="1:8">
      <c r="A47" s="4" t="s">
        <v>591</v>
      </c>
      <c r="F47" s="4" t="s">
        <v>368</v>
      </c>
    </row>
    <row r="48" spans="1:8">
      <c r="A48" s="4" t="s">
        <v>597</v>
      </c>
    </row>
    <row r="49" spans="1:8">
      <c r="A49" s="3" t="s">
        <v>568</v>
      </c>
    </row>
    <row r="50" spans="1:8">
      <c r="A50" s="4" t="s">
        <v>594</v>
      </c>
      <c r="F50" s="4" t="s">
        <v>378</v>
      </c>
    </row>
    <row r="51" spans="1:8">
      <c r="A51" s="4" t="s">
        <v>591</v>
      </c>
      <c r="F51" s="4" t="s">
        <v>595</v>
      </c>
    </row>
    <row r="52" spans="1:8">
      <c r="A52" s="4" t="s">
        <v>586</v>
      </c>
      <c r="F52" s="4" t="s">
        <v>548</v>
      </c>
    </row>
    <row r="53" spans="1:8">
      <c r="A53" s="4" t="s">
        <v>598</v>
      </c>
    </row>
    <row r="54" spans="1:8">
      <c r="A54" s="3" t="s">
        <v>568</v>
      </c>
    </row>
    <row r="55" spans="1:8">
      <c r="A55" s="4" t="s">
        <v>586</v>
      </c>
      <c r="F55" s="4" t="s">
        <v>548</v>
      </c>
    </row>
    <row r="56" spans="1:8">
      <c r="A56" s="4" t="s">
        <v>599</v>
      </c>
    </row>
    <row r="57" spans="1:8">
      <c r="A57" s="3" t="s">
        <v>568</v>
      </c>
    </row>
    <row r="58" spans="1:8">
      <c r="A58" s="4" t="s">
        <v>586</v>
      </c>
      <c r="F58" s="4" t="s">
        <v>600</v>
      </c>
    </row>
    <row r="59" spans="1:8">
      <c r="A59" s="4" t="s">
        <v>601</v>
      </c>
    </row>
    <row r="60" spans="1:8">
      <c r="A60" s="3" t="s">
        <v>568</v>
      </c>
    </row>
    <row r="61" spans="1:8">
      <c r="A61" s="4" t="s">
        <v>594</v>
      </c>
      <c r="F61" s="4" t="s">
        <v>378</v>
      </c>
    </row>
    <row r="62" spans="1:8">
      <c r="A62" s="4" t="s">
        <v>591</v>
      </c>
      <c r="F62" s="4" t="s">
        <v>602</v>
      </c>
    </row>
    <row r="63" spans="1:8">
      <c r="A63" s="4" t="s">
        <v>603</v>
      </c>
    </row>
    <row r="64" spans="1:8">
      <c r="A64" s="3" t="s">
        <v>568</v>
      </c>
    </row>
    <row r="65" spans="1:8">
      <c r="A65" s="4" t="s">
        <v>594</v>
      </c>
      <c r="F65" s="4" t="s">
        <v>378</v>
      </c>
    </row>
    <row r="66" spans="1:8">
      <c r="A66" s="4" t="s">
        <v>604</v>
      </c>
    </row>
    <row r="67" spans="1:8">
      <c r="A67" s="3" t="s">
        <v>568</v>
      </c>
    </row>
    <row r="68" spans="1:8">
      <c r="A68" s="4" t="s">
        <v>586</v>
      </c>
      <c r="F68" s="4" t="s">
        <v>548</v>
      </c>
    </row>
    <row r="69" spans="1:8">
      <c r="A69" s="4" t="s">
        <v>418</v>
      </c>
    </row>
    <row r="70" spans="1:8">
      <c r="A70" s="3" t="s">
        <v>568</v>
      </c>
    </row>
    <row r="71" spans="1:8">
      <c r="A71" s="4" t="s">
        <v>584</v>
      </c>
      <c r="D71" s="5" t="n">
        <v>7084000</v>
      </c>
      <c r="F71" s="5" t="n">
        <v>7084000</v>
      </c>
      <c r="H71" s="5" t="n">
        <v>10149000</v>
      </c>
    </row>
    <row r="72" spans="1:8">
      <c r="A72" s="4" t="s">
        <v>605</v>
      </c>
    </row>
    <row r="73" spans="1:8">
      <c r="A73" s="3" t="s">
        <v>568</v>
      </c>
    </row>
    <row r="74" spans="1:8">
      <c r="A74" s="4" t="s">
        <v>606</v>
      </c>
      <c r="D74" s="9" t="n">
        <v>11.5</v>
      </c>
      <c r="F74" s="9" t="n">
        <v>1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07</v>
      </c>
      <c r="B1" s="2" t="s">
        <v>1</v>
      </c>
    </row>
    <row r="2" spans="1:3">
      <c r="B2" s="2" t="s">
        <v>2</v>
      </c>
      <c r="C2" s="2" t="s">
        <v>77</v>
      </c>
    </row>
    <row r="3" spans="1:3">
      <c r="A3" s="3" t="s">
        <v>568</v>
      </c>
    </row>
    <row r="4" spans="1:3">
      <c r="A4" s="4" t="s">
        <v>608</v>
      </c>
      <c r="B4" s="9" t="n">
        <v>12.9</v>
      </c>
      <c r="C4" s="9" t="n">
        <v>11.42</v>
      </c>
    </row>
    <row r="5" spans="1:3">
      <c r="A5" s="4" t="s">
        <v>609</v>
      </c>
      <c r="B5" s="4" t="s">
        <v>610</v>
      </c>
      <c r="C5" s="4" t="s">
        <v>595</v>
      </c>
    </row>
    <row r="6" spans="1:3">
      <c r="A6" s="4" t="s">
        <v>611</v>
      </c>
      <c r="B6" s="4" t="s">
        <v>612</v>
      </c>
      <c r="C6" s="4" t="s">
        <v>613</v>
      </c>
    </row>
    <row r="7" spans="1:3">
      <c r="A7" s="4" t="s">
        <v>614</v>
      </c>
      <c r="B7" s="4" t="s">
        <v>615</v>
      </c>
      <c r="C7" s="4" t="s">
        <v>616</v>
      </c>
    </row>
    <row r="8" spans="1:3">
      <c r="A8" s="4" t="s">
        <v>617</v>
      </c>
      <c r="B8" s="4" t="s">
        <v>618</v>
      </c>
      <c r="C8" s="4" t="s">
        <v>618</v>
      </c>
    </row>
    <row r="9" spans="1:3">
      <c r="A9" s="4" t="s">
        <v>619</v>
      </c>
      <c r="B9" s="9" t="n">
        <v>4.41</v>
      </c>
      <c r="C9" s="9" t="n">
        <v>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620</v>
      </c>
      <c r="B1" s="2" t="s">
        <v>1</v>
      </c>
    </row>
    <row r="2" spans="1:2">
      <c r="B2" s="2" t="s">
        <v>565</v>
      </c>
    </row>
    <row r="3" spans="1:2">
      <c r="A3" s="3" t="s">
        <v>621</v>
      </c>
    </row>
    <row r="4" spans="1:2">
      <c r="A4" s="4" t="s">
        <v>622</v>
      </c>
      <c r="B4" s="5" t="n">
        <v>5771</v>
      </c>
    </row>
    <row r="5" spans="1:2">
      <c r="A5" s="4" t="s">
        <v>623</v>
      </c>
      <c r="B5" s="5" t="n">
        <v>1443</v>
      </c>
    </row>
    <row r="6" spans="1:2">
      <c r="A6" s="4" t="s">
        <v>624</v>
      </c>
      <c r="B6" s="5" t="n">
        <v>-557</v>
      </c>
    </row>
    <row r="7" spans="1:2">
      <c r="A7" s="4" t="s">
        <v>625</v>
      </c>
      <c r="B7" s="5" t="n">
        <v>-867</v>
      </c>
    </row>
    <row r="8" spans="1:2">
      <c r="A8" s="4" t="s">
        <v>626</v>
      </c>
      <c r="B8" s="5" t="n">
        <v>5790</v>
      </c>
    </row>
    <row r="9" spans="1:2">
      <c r="A9" s="4" t="s">
        <v>627</v>
      </c>
      <c r="B9" s="5" t="n">
        <v>5126</v>
      </c>
    </row>
    <row r="10" spans="1:2">
      <c r="A10" s="4" t="s">
        <v>628</v>
      </c>
      <c r="B10" s="5" t="n">
        <v>2259</v>
      </c>
    </row>
    <row r="11" spans="1:2">
      <c r="A11" s="3" t="s">
        <v>629</v>
      </c>
    </row>
    <row r="12" spans="1:2">
      <c r="A12" s="4" t="s">
        <v>630</v>
      </c>
      <c r="B12" s="9" t="n">
        <v>10.64</v>
      </c>
    </row>
    <row r="13" spans="1:2">
      <c r="A13" s="4" t="s">
        <v>631</v>
      </c>
      <c r="B13" s="11" t="n">
        <v>12.94</v>
      </c>
    </row>
    <row r="14" spans="1:2">
      <c r="A14" s="4" t="s">
        <v>632</v>
      </c>
      <c r="B14" s="11" t="n">
        <v>9.82</v>
      </c>
    </row>
    <row r="15" spans="1:2">
      <c r="A15" s="4" t="s">
        <v>633</v>
      </c>
      <c r="B15" s="11" t="n">
        <v>11.13</v>
      </c>
    </row>
    <row r="16" spans="1:2">
      <c r="A16" s="4" t="s">
        <v>634</v>
      </c>
      <c r="B16" s="11" t="n">
        <v>11.22</v>
      </c>
    </row>
    <row r="17" spans="1:2">
      <c r="A17" s="4" t="s">
        <v>635</v>
      </c>
      <c r="B17" s="11" t="n">
        <v>11.13</v>
      </c>
    </row>
    <row r="18" spans="1:2">
      <c r="A18" s="4" t="s">
        <v>636</v>
      </c>
      <c r="B18" s="9" t="n">
        <v>10.6</v>
      </c>
    </row>
    <row r="19" spans="1:2">
      <c r="A19" s="4" t="s">
        <v>637</v>
      </c>
      <c r="B19" s="4" t="s">
        <v>638</v>
      </c>
    </row>
    <row r="20" spans="1:2">
      <c r="A20" s="4" t="s">
        <v>639</v>
      </c>
      <c r="B20" s="7" t="n">
        <v>4998</v>
      </c>
    </row>
    <row r="21" spans="1:2">
      <c r="A21" s="4" t="s">
        <v>640</v>
      </c>
      <c r="B21" s="4" t="s">
        <v>641</v>
      </c>
    </row>
    <row r="22" spans="1:2">
      <c r="A22" s="4" t="s">
        <v>642</v>
      </c>
      <c r="B22" s="7" t="n">
        <v>4685</v>
      </c>
    </row>
    <row r="23" spans="1:2">
      <c r="A23" s="4" t="s">
        <v>643</v>
      </c>
      <c r="B23" s="4" t="s">
        <v>644</v>
      </c>
    </row>
    <row r="24" spans="1:2">
      <c r="A24" s="4" t="s">
        <v>645</v>
      </c>
      <c r="B24" s="7" t="n">
        <v>27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646</v>
      </c>
      <c r="B1" s="2" t="s">
        <v>1</v>
      </c>
    </row>
    <row r="2" spans="1:2">
      <c r="B2" s="2" t="s">
        <v>565</v>
      </c>
    </row>
    <row r="3" spans="1:2">
      <c r="A3" s="3" t="s">
        <v>647</v>
      </c>
    </row>
    <row r="4" spans="1:2">
      <c r="A4" s="4" t="s">
        <v>648</v>
      </c>
      <c r="B4" s="5" t="n">
        <v>59000</v>
      </c>
    </row>
    <row r="5" spans="1:2">
      <c r="A5" s="4" t="s">
        <v>587</v>
      </c>
      <c r="B5" s="5" t="n">
        <v>408000</v>
      </c>
    </row>
    <row r="6" spans="1:2">
      <c r="A6" s="4" t="s">
        <v>649</v>
      </c>
      <c r="B6" s="5" t="n">
        <v>-48000</v>
      </c>
    </row>
    <row r="7" spans="1:2">
      <c r="A7" s="4" t="s">
        <v>650</v>
      </c>
      <c r="B7" s="5" t="n">
        <v>-13000</v>
      </c>
    </row>
    <row r="8" spans="1:2">
      <c r="A8" s="4" t="s">
        <v>651</v>
      </c>
      <c r="B8" s="5" t="n">
        <v>406000</v>
      </c>
    </row>
    <row r="9" spans="1:2">
      <c r="A9" s="4" t="s">
        <v>652</v>
      </c>
      <c r="B9" s="5" t="n">
        <v>295000</v>
      </c>
    </row>
    <row r="10" spans="1:2">
      <c r="A10" s="3" t="s">
        <v>629</v>
      </c>
    </row>
    <row r="11" spans="1:2">
      <c r="A11" s="4" t="s">
        <v>653</v>
      </c>
      <c r="B11" s="9" t="n">
        <v>12.9</v>
      </c>
    </row>
    <row r="12" spans="1:2">
      <c r="A12" s="4" t="s">
        <v>654</v>
      </c>
      <c r="B12" s="11" t="n">
        <v>12.88</v>
      </c>
    </row>
    <row r="13" spans="1:2">
      <c r="A13" s="4" t="s">
        <v>655</v>
      </c>
      <c r="B13" s="11" t="n">
        <v>12.9</v>
      </c>
    </row>
    <row r="14" spans="1:2">
      <c r="A14" s="4" t="s">
        <v>656</v>
      </c>
      <c r="B14" s="11" t="n">
        <v>12.98</v>
      </c>
    </row>
    <row r="15" spans="1:2">
      <c r="A15" s="4" t="s">
        <v>657</v>
      </c>
      <c r="B15" s="11" t="n">
        <v>12.88</v>
      </c>
    </row>
    <row r="16" spans="1:2">
      <c r="A16" s="4" t="s">
        <v>658</v>
      </c>
      <c r="B16" s="9" t="n">
        <v>12.89</v>
      </c>
    </row>
    <row r="17" spans="1:2">
      <c r="A17" s="4" t="s">
        <v>659</v>
      </c>
      <c r="B17" s="7" t="n">
        <v>4658</v>
      </c>
    </row>
    <row r="18" spans="1:2">
      <c r="A18" s="4" t="s">
        <v>660</v>
      </c>
      <c r="B18" s="7" t="n">
        <v>3391</v>
      </c>
    </row>
    <row r="19" spans="1:2">
      <c r="A19" s="4" t="s">
        <v>546</v>
      </c>
    </row>
    <row r="20" spans="1:2">
      <c r="A20" s="3" t="s">
        <v>568</v>
      </c>
    </row>
    <row r="21" spans="1:2">
      <c r="A21" s="4" t="s">
        <v>661</v>
      </c>
      <c r="B21" s="4" t="s">
        <v>592</v>
      </c>
    </row>
    <row r="22" spans="1:2">
      <c r="A22" s="3" t="s">
        <v>647</v>
      </c>
    </row>
    <row r="23" spans="1:2">
      <c r="A23" s="4" t="s">
        <v>587</v>
      </c>
      <c r="B23" s="5" t="n">
        <v>2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76</v>
      </c>
      <c r="D1" s="2" t="s">
        <v>1</v>
      </c>
    </row>
    <row r="2" spans="1:5">
      <c r="B2" s="2" t="s">
        <v>2</v>
      </c>
      <c r="C2" s="2" t="s">
        <v>77</v>
      </c>
      <c r="D2" s="2" t="s">
        <v>2</v>
      </c>
      <c r="E2" s="2" t="s">
        <v>77</v>
      </c>
    </row>
    <row r="3" spans="1:5">
      <c r="A3" s="3" t="s">
        <v>663</v>
      </c>
    </row>
    <row r="4" spans="1:5">
      <c r="A4" s="4" t="s">
        <v>664</v>
      </c>
      <c r="B4" s="7" t="n">
        <v>2147</v>
      </c>
      <c r="C4" s="7" t="n">
        <v>1896</v>
      </c>
      <c r="D4" s="7" t="n">
        <v>6248</v>
      </c>
      <c r="E4" s="7" t="n">
        <v>6485</v>
      </c>
    </row>
    <row r="5" spans="1:5">
      <c r="A5" s="4" t="s">
        <v>665</v>
      </c>
    </row>
    <row r="6" spans="1:5">
      <c r="A6" s="3" t="s">
        <v>663</v>
      </c>
    </row>
    <row r="7" spans="1:5">
      <c r="A7" s="4" t="s">
        <v>664</v>
      </c>
      <c r="B7" s="5" t="n">
        <v>81</v>
      </c>
      <c r="C7" s="5" t="n">
        <v>6</v>
      </c>
      <c r="D7" s="5" t="n">
        <v>246</v>
      </c>
      <c r="E7" s="5" t="n">
        <v>6</v>
      </c>
    </row>
    <row r="8" spans="1:5">
      <c r="A8" s="4" t="s">
        <v>82</v>
      </c>
    </row>
    <row r="9" spans="1:5">
      <c r="A9" s="3" t="s">
        <v>663</v>
      </c>
    </row>
    <row r="10" spans="1:5">
      <c r="A10" s="4" t="s">
        <v>664</v>
      </c>
      <c r="B10" s="5" t="n">
        <v>177</v>
      </c>
      <c r="C10" s="5" t="n">
        <v>14</v>
      </c>
      <c r="D10" s="5" t="n">
        <v>540</v>
      </c>
      <c r="E10" s="5" t="n">
        <v>14</v>
      </c>
    </row>
    <row r="11" spans="1:5">
      <c r="A11" s="4" t="s">
        <v>83</v>
      </c>
    </row>
    <row r="12" spans="1:5">
      <c r="A12" s="3" t="s">
        <v>663</v>
      </c>
    </row>
    <row r="13" spans="1:5">
      <c r="A13" s="4" t="s">
        <v>664</v>
      </c>
      <c r="B13" s="5" t="n">
        <v>262</v>
      </c>
      <c r="C13" s="5" t="n">
        <v>53</v>
      </c>
      <c r="D13" s="5" t="n">
        <v>771</v>
      </c>
      <c r="E13" s="5" t="n">
        <v>53</v>
      </c>
    </row>
    <row r="14" spans="1:5">
      <c r="A14" s="4" t="s">
        <v>84</v>
      </c>
    </row>
    <row r="15" spans="1:5">
      <c r="A15" s="3" t="s">
        <v>663</v>
      </c>
    </row>
    <row r="16" spans="1:5">
      <c r="A16" s="4" t="s">
        <v>664</v>
      </c>
      <c r="B16" s="7" t="n">
        <v>1627</v>
      </c>
      <c r="C16" s="7" t="n">
        <v>1823</v>
      </c>
      <c r="D16" s="7" t="n">
        <v>4691</v>
      </c>
      <c r="E16" s="7" t="n">
        <v>64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66</v>
      </c>
      <c r="B1" s="2" t="s">
        <v>1</v>
      </c>
    </row>
    <row r="2" spans="1:2">
      <c r="B2" s="2" t="s">
        <v>667</v>
      </c>
    </row>
    <row r="3" spans="1:2">
      <c r="A3" s="4" t="s">
        <v>668</v>
      </c>
    </row>
    <row r="4" spans="1:2">
      <c r="A4" s="3" t="s">
        <v>669</v>
      </c>
    </row>
    <row r="5" spans="1:2">
      <c r="A5" s="4" t="s">
        <v>670</v>
      </c>
      <c r="B5" s="9" t="n">
        <v>8.789999999999999</v>
      </c>
    </row>
    <row r="6" spans="1:2">
      <c r="A6" s="4" t="s">
        <v>671</v>
      </c>
      <c r="B6" s="5" t="n">
        <v>690</v>
      </c>
    </row>
    <row r="7" spans="1:2">
      <c r="A7" s="4" t="s">
        <v>672</v>
      </c>
      <c r="B7" s="4" t="s">
        <v>673</v>
      </c>
    </row>
    <row r="8" spans="1:2">
      <c r="A8" s="4" t="s">
        <v>674</v>
      </c>
    </row>
    <row r="9" spans="1:2">
      <c r="A9" s="3" t="s">
        <v>669</v>
      </c>
    </row>
    <row r="10" spans="1:2">
      <c r="A10" s="4" t="s">
        <v>670</v>
      </c>
      <c r="B10" s="9" t="n">
        <v>8.74</v>
      </c>
    </row>
    <row r="11" spans="1:2">
      <c r="A11" s="4" t="s">
        <v>671</v>
      </c>
      <c r="B11" s="5" t="n">
        <v>734</v>
      </c>
    </row>
    <row r="12" spans="1:2">
      <c r="A12" s="4" t="s">
        <v>672</v>
      </c>
      <c r="B12" s="4" t="s">
        <v>6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27"/>
    <col customWidth="1" max="6" min="6" width="25"/>
    <col customWidth="1" max="7" min="7" width="20"/>
    <col customWidth="1" max="8" min="8" width="46"/>
    <col customWidth="1" max="9" min="9" width="59"/>
  </cols>
  <sheetData>
    <row r="1" spans="1:9">
      <c r="A1" s="1" t="s">
        <v>113</v>
      </c>
      <c r="B1" s="2" t="s">
        <v>114</v>
      </c>
      <c r="C1" s="2" t="s">
        <v>115</v>
      </c>
      <c r="D1" s="2" t="s">
        <v>116</v>
      </c>
      <c r="E1" s="2" t="s">
        <v>117</v>
      </c>
      <c r="F1" s="2" t="s">
        <v>118</v>
      </c>
      <c r="G1" s="2" t="s">
        <v>119</v>
      </c>
      <c r="H1" s="2" t="s">
        <v>120</v>
      </c>
      <c r="I1" s="2" t="s">
        <v>121</v>
      </c>
    </row>
    <row r="2" spans="1:9">
      <c r="A2" s="4" t="s">
        <v>122</v>
      </c>
      <c r="B2" s="5" t="n">
        <v>76572627</v>
      </c>
      <c r="C2" s="5" t="n">
        <v>79626000</v>
      </c>
      <c r="D2" s="5" t="n">
        <v>-3054000</v>
      </c>
    </row>
    <row r="3" spans="1:9">
      <c r="A3" s="4" t="s">
        <v>123</v>
      </c>
      <c r="C3" s="7" t="n">
        <v>8</v>
      </c>
      <c r="D3" s="7" t="n">
        <v>-30659</v>
      </c>
      <c r="E3" s="7" t="n">
        <v>645110</v>
      </c>
      <c r="F3" s="7" t="n">
        <v>-503</v>
      </c>
      <c r="G3" s="7" t="n">
        <v>-301331</v>
      </c>
      <c r="H3" s="7" t="n">
        <v>4</v>
      </c>
      <c r="I3" s="7" t="n">
        <v>312629</v>
      </c>
    </row>
    <row r="4" spans="1:9">
      <c r="A4" s="3" t="s">
        <v>124</v>
      </c>
    </row>
    <row r="5" spans="1:9">
      <c r="A5" s="4" t="s">
        <v>125</v>
      </c>
      <c r="C5" s="5" t="n">
        <v>607000</v>
      </c>
    </row>
    <row r="6" spans="1:9">
      <c r="A6" s="4" t="s">
        <v>126</v>
      </c>
      <c r="E6" s="5" t="n">
        <v>5529</v>
      </c>
      <c r="I6" s="5" t="n">
        <v>5529</v>
      </c>
    </row>
    <row r="7" spans="1:9">
      <c r="A7" s="4" t="s">
        <v>127</v>
      </c>
      <c r="E7" s="5" t="n">
        <v>12674</v>
      </c>
      <c r="I7" s="5" t="n">
        <v>12674</v>
      </c>
    </row>
    <row r="8" spans="1:9">
      <c r="A8" s="4" t="s">
        <v>128</v>
      </c>
      <c r="C8" s="5" t="n">
        <v>1015000</v>
      </c>
    </row>
    <row r="9" spans="1:9">
      <c r="A9" s="4" t="s">
        <v>129</v>
      </c>
      <c r="C9" s="7" t="n">
        <v>0</v>
      </c>
      <c r="E9" s="5" t="n">
        <v>12608</v>
      </c>
      <c r="I9" s="5" t="n">
        <v>12608</v>
      </c>
    </row>
    <row r="10" spans="1:9">
      <c r="A10" s="4" t="s">
        <v>130</v>
      </c>
      <c r="E10" s="5" t="n">
        <v>6248</v>
      </c>
      <c r="I10" s="5" t="n">
        <v>6248</v>
      </c>
    </row>
    <row r="11" spans="1:9">
      <c r="A11" s="4" t="s">
        <v>131</v>
      </c>
      <c r="F11" s="5" t="n">
        <v>-19</v>
      </c>
      <c r="I11" s="5" t="n">
        <v>-19</v>
      </c>
    </row>
    <row r="12" spans="1:9">
      <c r="A12" s="4" t="s">
        <v>132</v>
      </c>
      <c r="E12" s="5" t="n">
        <v>75</v>
      </c>
      <c r="I12" s="5" t="n">
        <v>75</v>
      </c>
    </row>
    <row r="13" spans="1:9">
      <c r="A13" s="4" t="s">
        <v>133</v>
      </c>
      <c r="B13" s="7" t="n">
        <v>0</v>
      </c>
      <c r="H13" s="5" t="n">
        <v>-267</v>
      </c>
      <c r="I13" s="5" t="n">
        <v>-267</v>
      </c>
    </row>
    <row r="14" spans="1:9">
      <c r="A14" s="4" t="s">
        <v>95</v>
      </c>
      <c r="B14" s="7" t="n">
        <v>2684</v>
      </c>
      <c r="G14" s="5" t="n">
        <v>2684</v>
      </c>
      <c r="I14" s="5" t="n">
        <v>2684</v>
      </c>
    </row>
    <row r="15" spans="1:9">
      <c r="A15" s="4" t="s">
        <v>134</v>
      </c>
      <c r="B15" s="5" t="n">
        <v>78194640</v>
      </c>
      <c r="C15" s="5" t="n">
        <v>81248000</v>
      </c>
      <c r="D15" s="5" t="n">
        <v>-3054000</v>
      </c>
    </row>
    <row r="16" spans="1:9">
      <c r="A16" s="4" t="s">
        <v>135</v>
      </c>
      <c r="C16" s="7" t="n">
        <v>8</v>
      </c>
      <c r="D16" s="7" t="n">
        <v>-30659</v>
      </c>
      <c r="E16" s="7" t="n">
        <v>682244</v>
      </c>
      <c r="F16" s="7" t="n">
        <v>-522</v>
      </c>
      <c r="G16" s="7" t="n">
        <v>-298647</v>
      </c>
      <c r="H16" s="7" t="n">
        <v>-263</v>
      </c>
      <c r="I16" s="7" t="n">
        <v>3521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676</v>
      </c>
      <c r="B1" s="2" t="s">
        <v>1</v>
      </c>
    </row>
    <row r="2" spans="1:2">
      <c r="B2" s="2" t="s">
        <v>667</v>
      </c>
    </row>
    <row r="3" spans="1:2">
      <c r="A3" s="3" t="s">
        <v>677</v>
      </c>
    </row>
    <row r="4" spans="1:2">
      <c r="A4" s="4" t="s">
        <v>678</v>
      </c>
      <c r="B4" s="5" t="n">
        <v>10149</v>
      </c>
    </row>
    <row r="5" spans="1:2">
      <c r="A5" s="4" t="s">
        <v>624</v>
      </c>
      <c r="B5" s="5" t="n">
        <v>-3065</v>
      </c>
    </row>
    <row r="6" spans="1:2">
      <c r="A6" s="4" t="s">
        <v>679</v>
      </c>
      <c r="B6" s="5" t="n">
        <v>7084</v>
      </c>
    </row>
    <row r="7" spans="1:2">
      <c r="A7" s="3" t="s">
        <v>629</v>
      </c>
    </row>
    <row r="8" spans="1:2">
      <c r="A8" s="4" t="s">
        <v>680</v>
      </c>
      <c r="B8" s="10" t="n">
        <v>11.5</v>
      </c>
    </row>
    <row r="9" spans="1:2">
      <c r="A9" s="4" t="s">
        <v>681</v>
      </c>
      <c r="B9" s="12" t="n">
        <v>11.5</v>
      </c>
    </row>
    <row r="10" spans="1:2">
      <c r="A10" s="4" t="s">
        <v>682</v>
      </c>
      <c r="B10" s="10" t="n">
        <v>11.5</v>
      </c>
    </row>
    <row r="11" spans="1:2">
      <c r="A11" s="4" t="s">
        <v>683</v>
      </c>
      <c r="B11" s="4" t="s">
        <v>6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685</v>
      </c>
      <c r="B1" s="2" t="s">
        <v>76</v>
      </c>
      <c r="D1" s="2" t="s">
        <v>1</v>
      </c>
    </row>
    <row r="2" spans="1:6">
      <c r="B2" s="2" t="s">
        <v>2</v>
      </c>
      <c r="C2" s="2" t="s">
        <v>77</v>
      </c>
      <c r="D2" s="2" t="s">
        <v>2</v>
      </c>
      <c r="E2" s="2" t="s">
        <v>77</v>
      </c>
      <c r="F2" s="2" t="s">
        <v>25</v>
      </c>
    </row>
    <row r="3" spans="1:6">
      <c r="A3" s="3" t="s">
        <v>686</v>
      </c>
    </row>
    <row r="4" spans="1:6">
      <c r="A4" s="4" t="s">
        <v>687</v>
      </c>
      <c r="B4" s="7" t="n">
        <v>235</v>
      </c>
      <c r="C4" s="7" t="n">
        <v>1454</v>
      </c>
      <c r="D4" s="7" t="n">
        <v>872</v>
      </c>
      <c r="E4" s="7" t="n">
        <v>3552</v>
      </c>
    </row>
    <row r="5" spans="1:6">
      <c r="A5" s="4" t="s">
        <v>348</v>
      </c>
      <c r="B5" s="5" t="n">
        <v>60800</v>
      </c>
      <c r="D5" s="5" t="n">
        <v>60800</v>
      </c>
      <c r="F5" s="7" t="n">
        <v>73700</v>
      </c>
    </row>
    <row r="6" spans="1:6">
      <c r="A6" s="4" t="s">
        <v>688</v>
      </c>
      <c r="B6" s="5" t="n">
        <v>5700</v>
      </c>
      <c r="D6" s="5" t="n">
        <v>5700</v>
      </c>
    </row>
    <row r="7" spans="1:6">
      <c r="A7" s="4" t="s">
        <v>689</v>
      </c>
      <c r="B7" s="5" t="n">
        <v>800</v>
      </c>
      <c r="D7" s="5" t="n">
        <v>800</v>
      </c>
    </row>
    <row r="8" spans="1:6">
      <c r="A8" s="4" t="s">
        <v>690</v>
      </c>
    </row>
    <row r="9" spans="1:6">
      <c r="A9" s="3" t="s">
        <v>686</v>
      </c>
    </row>
    <row r="10" spans="1:6">
      <c r="A10" s="4" t="s">
        <v>691</v>
      </c>
      <c r="B10" s="5" t="n">
        <v>83900</v>
      </c>
      <c r="D10" s="5" t="n">
        <v>83900</v>
      </c>
      <c r="F10" s="5" t="n">
        <v>128400</v>
      </c>
    </row>
    <row r="11" spans="1:6">
      <c r="A11" s="4" t="s">
        <v>692</v>
      </c>
    </row>
    <row r="12" spans="1:6">
      <c r="A12" s="3" t="s">
        <v>686</v>
      </c>
    </row>
    <row r="13" spans="1:6">
      <c r="A13" s="4" t="s">
        <v>691</v>
      </c>
      <c r="B13" s="5" t="n">
        <v>54200</v>
      </c>
      <c r="D13" s="5" t="n">
        <v>54200</v>
      </c>
      <c r="F13" s="5" t="n">
        <v>64800</v>
      </c>
    </row>
    <row r="14" spans="1:6">
      <c r="A14" s="4" t="s">
        <v>351</v>
      </c>
    </row>
    <row r="15" spans="1:6">
      <c r="A15" s="3" t="s">
        <v>686</v>
      </c>
    </row>
    <row r="16" spans="1:6">
      <c r="A16" s="4" t="s">
        <v>348</v>
      </c>
      <c r="B16" s="5" t="n">
        <v>47500</v>
      </c>
      <c r="D16" s="5" t="n">
        <v>47500</v>
      </c>
      <c r="F16" s="5" t="n">
        <v>70900</v>
      </c>
    </row>
    <row r="17" spans="1:6">
      <c r="A17" s="4" t="s">
        <v>352</v>
      </c>
    </row>
    <row r="18" spans="1:6">
      <c r="A18" s="3" t="s">
        <v>686</v>
      </c>
    </row>
    <row r="19" spans="1:6">
      <c r="A19" s="4" t="s">
        <v>348</v>
      </c>
      <c r="B19" s="7" t="n">
        <v>13300</v>
      </c>
      <c r="D19" s="7" t="n">
        <v>13300</v>
      </c>
      <c r="F19" s="7" t="n">
        <v>2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14"/>
    <col customWidth="1" max="6" min="6" width="21"/>
    <col customWidth="1" max="7" min="7" width="21"/>
  </cols>
  <sheetData>
    <row r="1" spans="1:7">
      <c r="A1" s="1" t="s">
        <v>693</v>
      </c>
      <c r="B1" s="2" t="s">
        <v>694</v>
      </c>
      <c r="C1" s="2" t="s">
        <v>695</v>
      </c>
      <c r="D1" s="2" t="s">
        <v>430</v>
      </c>
      <c r="E1" s="2" t="s">
        <v>25</v>
      </c>
      <c r="F1" s="2" t="s">
        <v>696</v>
      </c>
      <c r="G1" s="2" t="s">
        <v>697</v>
      </c>
    </row>
    <row r="2" spans="1:7">
      <c r="A2" s="4" t="s">
        <v>698</v>
      </c>
    </row>
    <row r="3" spans="1:7">
      <c r="A3" s="3" t="s">
        <v>699</v>
      </c>
    </row>
    <row r="4" spans="1:7">
      <c r="A4" s="4" t="s">
        <v>700</v>
      </c>
      <c r="G4" s="7" t="n">
        <v>3300000</v>
      </c>
    </row>
    <row r="5" spans="1:7">
      <c r="A5" s="4" t="s">
        <v>701</v>
      </c>
      <c r="E5" s="4" t="s">
        <v>702</v>
      </c>
    </row>
    <row r="6" spans="1:7">
      <c r="A6" s="4" t="s">
        <v>355</v>
      </c>
    </row>
    <row r="7" spans="1:7">
      <c r="A7" s="3" t="s">
        <v>699</v>
      </c>
    </row>
    <row r="8" spans="1:7">
      <c r="A8" s="4" t="s">
        <v>700</v>
      </c>
      <c r="F8" s="7" t="n">
        <v>1300000</v>
      </c>
    </row>
    <row r="9" spans="1:7">
      <c r="A9" s="4" t="s">
        <v>701</v>
      </c>
      <c r="D9" s="4" t="s">
        <v>703</v>
      </c>
    </row>
    <row r="10" spans="1:7">
      <c r="A10" s="4" t="s">
        <v>704</v>
      </c>
    </row>
    <row r="11" spans="1:7">
      <c r="A11" s="3" t="s">
        <v>699</v>
      </c>
    </row>
    <row r="12" spans="1:7">
      <c r="A12" s="4" t="s">
        <v>705</v>
      </c>
      <c r="B12" s="7" t="n">
        <v>2400000</v>
      </c>
    </row>
    <row r="13" spans="1:7">
      <c r="A13" s="4" t="s">
        <v>706</v>
      </c>
      <c r="B13" s="5" t="n">
        <v>200000</v>
      </c>
    </row>
    <row r="14" spans="1:7">
      <c r="A14" s="4" t="s">
        <v>707</v>
      </c>
      <c r="B14" s="5" t="n">
        <v>300000</v>
      </c>
    </row>
    <row r="15" spans="1:7">
      <c r="A15" s="4" t="s">
        <v>708</v>
      </c>
      <c r="D15" s="7" t="n">
        <v>1500000</v>
      </c>
    </row>
    <row r="16" spans="1:7">
      <c r="A16" s="4" t="s">
        <v>709</v>
      </c>
    </row>
    <row r="17" spans="1:7">
      <c r="A17" s="3" t="s">
        <v>699</v>
      </c>
    </row>
    <row r="18" spans="1:7">
      <c r="A18" s="4" t="s">
        <v>705</v>
      </c>
      <c r="B18" s="7" t="n">
        <v>20000000</v>
      </c>
      <c r="D18" s="5" t="n">
        <v>20000000</v>
      </c>
    </row>
    <row r="19" spans="1:7">
      <c r="A19" s="4" t="s">
        <v>710</v>
      </c>
    </row>
    <row r="20" spans="1:7">
      <c r="A20" s="3" t="s">
        <v>699</v>
      </c>
    </row>
    <row r="21" spans="1:7">
      <c r="A21" s="4" t="s">
        <v>700</v>
      </c>
      <c r="G21" s="5" t="n">
        <v>1500000</v>
      </c>
    </row>
    <row r="22" spans="1:7">
      <c r="A22" s="4" t="s">
        <v>711</v>
      </c>
    </row>
    <row r="23" spans="1:7">
      <c r="A23" s="3" t="s">
        <v>699</v>
      </c>
    </row>
    <row r="24" spans="1:7">
      <c r="A24" s="4" t="s">
        <v>712</v>
      </c>
      <c r="D24" s="5" t="n">
        <v>900000</v>
      </c>
    </row>
    <row r="25" spans="1:7">
      <c r="A25" s="4" t="s">
        <v>713</v>
      </c>
    </row>
    <row r="26" spans="1:7">
      <c r="A26" s="3" t="s">
        <v>699</v>
      </c>
    </row>
    <row r="27" spans="1:7">
      <c r="A27" s="4" t="s">
        <v>700</v>
      </c>
      <c r="G27" s="7" t="n">
        <v>1800000</v>
      </c>
    </row>
    <row r="28" spans="1:7">
      <c r="A28" s="4" t="s">
        <v>441</v>
      </c>
    </row>
    <row r="29" spans="1:7">
      <c r="A29" s="3" t="s">
        <v>699</v>
      </c>
    </row>
    <row r="30" spans="1:7">
      <c r="A30" s="4" t="s">
        <v>714</v>
      </c>
      <c r="C30" s="7" t="n">
        <v>82500000</v>
      </c>
    </row>
    <row r="31" spans="1:7">
      <c r="A31" s="4" t="s">
        <v>715</v>
      </c>
      <c r="C31" s="4" t="s">
        <v>716</v>
      </c>
    </row>
    <row r="32" spans="1:7">
      <c r="A32" s="4" t="s">
        <v>717</v>
      </c>
      <c r="C32" s="13" t="n">
        <v>0.0539084</v>
      </c>
    </row>
    <row r="33" spans="1:7">
      <c r="A33" s="4" t="s">
        <v>718</v>
      </c>
      <c r="C33" s="9" t="n">
        <v>18.55</v>
      </c>
    </row>
    <row r="34" spans="1:7">
      <c r="A34" s="4" t="s">
        <v>719</v>
      </c>
      <c r="C34" s="7" t="n">
        <v>69500000</v>
      </c>
      <c r="D34" s="5" t="n">
        <v>69800000</v>
      </c>
    </row>
    <row r="35" spans="1:7">
      <c r="A35" s="4" t="s">
        <v>442</v>
      </c>
      <c r="C35" s="5" t="n">
        <v>13000000</v>
      </c>
      <c r="D35" s="7" t="n">
        <v>13000000</v>
      </c>
    </row>
    <row r="36" spans="1:7">
      <c r="A36" s="4" t="s">
        <v>720</v>
      </c>
    </row>
    <row r="37" spans="1:7">
      <c r="A37" s="3" t="s">
        <v>699</v>
      </c>
    </row>
    <row r="38" spans="1:7">
      <c r="A38" s="4" t="s">
        <v>721</v>
      </c>
      <c r="C38" s="5" t="n">
        <v>1800000</v>
      </c>
    </row>
    <row r="39" spans="1:7">
      <c r="A39" s="4" t="s">
        <v>722</v>
      </c>
    </row>
    <row r="40" spans="1:7">
      <c r="A40" s="3" t="s">
        <v>699</v>
      </c>
    </row>
    <row r="41" spans="1:7">
      <c r="A41" s="4" t="s">
        <v>721</v>
      </c>
      <c r="C41" s="7" t="n">
        <v>300000</v>
      </c>
    </row>
    <row r="42" spans="1:7">
      <c r="A42" s="4" t="s">
        <v>723</v>
      </c>
    </row>
    <row r="43" spans="1:7">
      <c r="A43" s="3" t="s">
        <v>699</v>
      </c>
    </row>
    <row r="44" spans="1:7">
      <c r="A44" s="4" t="s">
        <v>724</v>
      </c>
      <c r="C44" s="4" t="s">
        <v>356</v>
      </c>
    </row>
    <row r="45" spans="1:7">
      <c r="A45" s="4" t="s">
        <v>725</v>
      </c>
    </row>
    <row r="46" spans="1:7">
      <c r="A46" s="3" t="s">
        <v>699</v>
      </c>
    </row>
    <row r="47" spans="1:7">
      <c r="A47" s="4" t="s">
        <v>726</v>
      </c>
      <c r="C47" s="4" t="s">
        <v>727</v>
      </c>
    </row>
    <row r="48" spans="1:7">
      <c r="A48" s="4" t="s">
        <v>728</v>
      </c>
      <c r="C48" s="4" t="s">
        <v>574</v>
      </c>
    </row>
    <row r="49" spans="1:7">
      <c r="A49" s="4" t="s">
        <v>729</v>
      </c>
      <c r="C49" s="5" t="n">
        <v>20</v>
      </c>
    </row>
    <row r="50" spans="1:7">
      <c r="A50" s="4" t="s">
        <v>730</v>
      </c>
    </row>
    <row r="51" spans="1:7">
      <c r="A51" s="3" t="s">
        <v>699</v>
      </c>
    </row>
    <row r="52" spans="1:7">
      <c r="A52" s="4" t="s">
        <v>724</v>
      </c>
      <c r="C52" s="4" t="s">
        <v>356</v>
      </c>
    </row>
    <row r="53" spans="1:7">
      <c r="A53" s="4" t="s">
        <v>731</v>
      </c>
    </row>
    <row r="54" spans="1:7">
      <c r="A54" s="3" t="s">
        <v>699</v>
      </c>
    </row>
    <row r="55" spans="1:7">
      <c r="A55" s="4" t="s">
        <v>726</v>
      </c>
      <c r="C55" s="4" t="s">
        <v>727</v>
      </c>
    </row>
    <row r="56" spans="1:7">
      <c r="A56" s="4" t="s">
        <v>732</v>
      </c>
    </row>
    <row r="57" spans="1:7">
      <c r="A57" s="3" t="s">
        <v>699</v>
      </c>
    </row>
    <row r="58" spans="1:7">
      <c r="A58" s="4" t="s">
        <v>726</v>
      </c>
      <c r="C58" s="4" t="s">
        <v>733</v>
      </c>
    </row>
    <row r="59" spans="1:7">
      <c r="A59" s="4" t="s">
        <v>734</v>
      </c>
      <c r="C59" s="5" t="n">
        <v>5</v>
      </c>
    </row>
    <row r="60" spans="1:7">
      <c r="A60" s="4" t="s">
        <v>728</v>
      </c>
      <c r="C60" s="4" t="s">
        <v>735</v>
      </c>
    </row>
    <row r="61" spans="1:7">
      <c r="A61" s="4" t="s">
        <v>736</v>
      </c>
    </row>
    <row r="62" spans="1:7">
      <c r="A62" s="3" t="s">
        <v>699</v>
      </c>
    </row>
    <row r="63" spans="1:7">
      <c r="A63" s="4" t="s">
        <v>700</v>
      </c>
      <c r="F63" s="5" t="n">
        <v>200000</v>
      </c>
    </row>
    <row r="64" spans="1:7">
      <c r="A64" s="4" t="s">
        <v>737</v>
      </c>
    </row>
    <row r="65" spans="1:7">
      <c r="A65" s="3" t="s">
        <v>699</v>
      </c>
    </row>
    <row r="66" spans="1:7">
      <c r="A66" s="4" t="s">
        <v>700</v>
      </c>
      <c r="F66" s="7" t="n">
        <v>11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8</v>
      </c>
      <c r="B1" s="2" t="s">
        <v>430</v>
      </c>
    </row>
    <row r="2" spans="1:2">
      <c r="A2" s="3" t="s">
        <v>739</v>
      </c>
    </row>
    <row r="3" spans="1:2">
      <c r="A3" s="4" t="s">
        <v>521</v>
      </c>
      <c r="B3" s="7" t="n">
        <v>259</v>
      </c>
    </row>
    <row r="4" spans="1:2">
      <c r="A4" s="5" t="n">
        <v>2016</v>
      </c>
      <c r="B4" s="5" t="n">
        <v>869</v>
      </c>
    </row>
    <row r="5" spans="1:2">
      <c r="A5" s="5" t="n">
        <v>2017</v>
      </c>
      <c r="B5" s="5" t="n">
        <v>831</v>
      </c>
    </row>
    <row r="6" spans="1:2">
      <c r="A6" s="5" t="n">
        <v>2018</v>
      </c>
      <c r="B6" s="5" t="n">
        <v>68</v>
      </c>
    </row>
    <row r="7" spans="1:2">
      <c r="A7" s="5" t="n">
        <v>2019</v>
      </c>
      <c r="B7" s="5" t="n">
        <v>69</v>
      </c>
    </row>
    <row r="8" spans="1:2">
      <c r="A8" s="4" t="s">
        <v>522</v>
      </c>
      <c r="B8" s="5" t="n">
        <v>83116</v>
      </c>
    </row>
    <row r="9" spans="1:2">
      <c r="A9" s="4" t="s">
        <v>440</v>
      </c>
      <c r="B9" s="7" t="n">
        <v>852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r="A1" s="1" t="s">
        <v>740</v>
      </c>
      <c r="B1" s="2" t="s">
        <v>1</v>
      </c>
      <c r="D1" s="2" t="s">
        <v>500</v>
      </c>
    </row>
    <row r="2" spans="1:4">
      <c r="B2" s="2" t="s">
        <v>2</v>
      </c>
      <c r="C2" s="2" t="s">
        <v>77</v>
      </c>
      <c r="D2" s="2" t="s">
        <v>25</v>
      </c>
    </row>
    <row r="3" spans="1:4">
      <c r="A3" s="4" t="s">
        <v>741</v>
      </c>
    </row>
    <row r="4" spans="1:4">
      <c r="A4" s="3" t="s">
        <v>742</v>
      </c>
    </row>
    <row r="5" spans="1:4">
      <c r="A5" s="4" t="s">
        <v>743</v>
      </c>
      <c r="B5" s="4" t="s">
        <v>744</v>
      </c>
      <c r="C5" s="4" t="s">
        <v>745</v>
      </c>
    </row>
    <row r="6" spans="1:4">
      <c r="A6" s="4" t="s">
        <v>746</v>
      </c>
    </row>
    <row r="7" spans="1:4">
      <c r="A7" s="3" t="s">
        <v>742</v>
      </c>
    </row>
    <row r="8" spans="1:4">
      <c r="A8" s="4" t="s">
        <v>743</v>
      </c>
      <c r="B8" s="4" t="s">
        <v>747</v>
      </c>
      <c r="D8" s="4" t="s">
        <v>7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 customWidth="1" max="7" min="7" width="24"/>
  </cols>
  <sheetData>
    <row r="1" spans="1:7">
      <c r="A1" s="1" t="s">
        <v>749</v>
      </c>
      <c r="B1" s="2" t="s">
        <v>76</v>
      </c>
      <c r="D1" s="2" t="s">
        <v>1</v>
      </c>
      <c r="F1" s="2" t="s">
        <v>500</v>
      </c>
      <c r="G1" s="2" t="s">
        <v>750</v>
      </c>
    </row>
    <row r="2" spans="1:7">
      <c r="B2" s="2" t="s">
        <v>751</v>
      </c>
      <c r="C2" s="2" t="s">
        <v>328</v>
      </c>
      <c r="D2" s="2" t="s">
        <v>751</v>
      </c>
      <c r="E2" s="2" t="s">
        <v>328</v>
      </c>
      <c r="F2" s="2" t="s">
        <v>752</v>
      </c>
      <c r="G2" s="2" t="s">
        <v>751</v>
      </c>
    </row>
    <row r="3" spans="1:7">
      <c r="A3" s="3" t="s">
        <v>753</v>
      </c>
    </row>
    <row r="4" spans="1:7">
      <c r="A4" s="4" t="s">
        <v>86</v>
      </c>
      <c r="B4" s="7" t="n">
        <v>66</v>
      </c>
      <c r="C4" s="7" t="n">
        <v>2606</v>
      </c>
      <c r="D4" s="7" t="n">
        <v>368</v>
      </c>
      <c r="E4" s="7" t="n">
        <v>2606</v>
      </c>
      <c r="G4" s="7" t="n">
        <v>4591</v>
      </c>
    </row>
    <row r="5" spans="1:7">
      <c r="A5" s="4" t="s">
        <v>754</v>
      </c>
    </row>
    <row r="6" spans="1:7">
      <c r="A6" s="3" t="s">
        <v>753</v>
      </c>
    </row>
    <row r="7" spans="1:7">
      <c r="A7" s="4" t="s">
        <v>86</v>
      </c>
      <c r="D7" s="5" t="n">
        <v>238</v>
      </c>
      <c r="G7" s="5" t="n">
        <v>2727</v>
      </c>
    </row>
    <row r="8" spans="1:7">
      <c r="A8" s="4" t="s">
        <v>755</v>
      </c>
    </row>
    <row r="9" spans="1:7">
      <c r="A9" s="3" t="s">
        <v>753</v>
      </c>
    </row>
    <row r="10" spans="1:7">
      <c r="A10" s="4" t="s">
        <v>86</v>
      </c>
      <c r="D10" s="7" t="n">
        <v>64</v>
      </c>
      <c r="F10" s="7" t="n">
        <v>386</v>
      </c>
      <c r="G10" s="7" t="n">
        <v>386</v>
      </c>
    </row>
    <row r="11" spans="1:7">
      <c r="A11" s="4" t="s">
        <v>756</v>
      </c>
      <c r="B11" s="5" t="n">
        <v>11</v>
      </c>
      <c r="D11" s="5" t="n">
        <v>11</v>
      </c>
      <c r="G11" s="5" t="n">
        <v>11</v>
      </c>
    </row>
    <row r="12" spans="1:7">
      <c r="A12" s="4" t="s">
        <v>757</v>
      </c>
      <c r="B12" s="4" t="s">
        <v>758</v>
      </c>
      <c r="D12" s="4" t="s">
        <v>758</v>
      </c>
      <c r="G12" s="4" t="s">
        <v>758</v>
      </c>
    </row>
    <row r="13" spans="1:7">
      <c r="A13" s="4" t="s">
        <v>146</v>
      </c>
    </row>
    <row r="14" spans="1:7">
      <c r="A14" s="3" t="s">
        <v>753</v>
      </c>
    </row>
    <row r="15" spans="1:7">
      <c r="A15" s="4" t="s">
        <v>86</v>
      </c>
      <c r="D15" s="7" t="n">
        <v>66</v>
      </c>
      <c r="G15" s="7" t="n">
        <v>1478</v>
      </c>
    </row>
    <row r="16" spans="1:7">
      <c r="A16" s="4" t="s">
        <v>365</v>
      </c>
    </row>
    <row r="17" spans="1:7">
      <c r="A17" s="3" t="s">
        <v>753</v>
      </c>
    </row>
    <row r="18" spans="1:7">
      <c r="A18" s="4" t="s">
        <v>759</v>
      </c>
      <c r="B18" s="7" t="n">
        <v>4700</v>
      </c>
      <c r="D18" s="5" t="n">
        <v>4700</v>
      </c>
      <c r="G18" s="5" t="n">
        <v>4700</v>
      </c>
    </row>
    <row r="19" spans="1:7">
      <c r="A19" s="4" t="s">
        <v>760</v>
      </c>
      <c r="B19" s="5" t="n">
        <v>1500</v>
      </c>
      <c r="D19" s="5" t="n">
        <v>1500</v>
      </c>
      <c r="G19" s="5" t="n">
        <v>1500</v>
      </c>
    </row>
    <row r="20" spans="1:7">
      <c r="A20" s="4" t="s">
        <v>367</v>
      </c>
    </row>
    <row r="21" spans="1:7">
      <c r="A21" s="3" t="s">
        <v>753</v>
      </c>
    </row>
    <row r="22" spans="1:7">
      <c r="A22" s="4" t="s">
        <v>759</v>
      </c>
      <c r="B22" s="5" t="n">
        <v>5200</v>
      </c>
      <c r="D22" s="5" t="n">
        <v>5200</v>
      </c>
      <c r="G22" s="5" t="n">
        <v>5200</v>
      </c>
    </row>
    <row r="23" spans="1:7">
      <c r="A23" s="4" t="s">
        <v>760</v>
      </c>
      <c r="B23" s="7" t="n">
        <v>2000</v>
      </c>
      <c r="D23" s="7" t="n">
        <v>2000</v>
      </c>
      <c r="G23" s="7" t="n">
        <v>2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6"/>
  </cols>
  <sheetData>
    <row r="1" spans="1:7">
      <c r="A1" s="1" t="s">
        <v>761</v>
      </c>
      <c r="B1" s="2" t="s">
        <v>76</v>
      </c>
      <c r="D1" s="2" t="s">
        <v>1</v>
      </c>
      <c r="F1" s="2" t="s">
        <v>500</v>
      </c>
      <c r="G1" s="2" t="s">
        <v>750</v>
      </c>
    </row>
    <row r="2" spans="1:7">
      <c r="B2" s="2" t="s">
        <v>2</v>
      </c>
      <c r="C2" s="2" t="s">
        <v>77</v>
      </c>
      <c r="D2" s="2" t="s">
        <v>2</v>
      </c>
      <c r="E2" s="2" t="s">
        <v>77</v>
      </c>
      <c r="F2" s="2" t="s">
        <v>762</v>
      </c>
      <c r="G2" s="2" t="s">
        <v>2</v>
      </c>
    </row>
    <row r="3" spans="1:7">
      <c r="A3" s="3" t="s">
        <v>763</v>
      </c>
    </row>
    <row r="4" spans="1:7">
      <c r="A4" s="4" t="s">
        <v>764</v>
      </c>
      <c r="B4" s="7" t="n">
        <v>66</v>
      </c>
      <c r="C4" s="7" t="n">
        <v>2606</v>
      </c>
      <c r="D4" s="7" t="n">
        <v>368</v>
      </c>
      <c r="E4" s="7" t="n">
        <v>2606</v>
      </c>
      <c r="G4" s="7" t="n">
        <v>4591</v>
      </c>
    </row>
    <row r="5" spans="1:7">
      <c r="A5" s="4" t="s">
        <v>765</v>
      </c>
      <c r="G5" s="5" t="n">
        <v>-4591</v>
      </c>
    </row>
    <row r="6" spans="1:7">
      <c r="A6" s="4" t="s">
        <v>766</v>
      </c>
      <c r="B6" s="5" t="n">
        <v>0</v>
      </c>
      <c r="D6" s="5" t="n">
        <v>0</v>
      </c>
      <c r="G6" s="5" t="n">
        <v>0</v>
      </c>
    </row>
    <row r="7" spans="1:7">
      <c r="A7" s="4" t="s">
        <v>754</v>
      </c>
    </row>
    <row r="8" spans="1:7">
      <c r="A8" s="3" t="s">
        <v>763</v>
      </c>
    </row>
    <row r="9" spans="1:7">
      <c r="A9" s="4" t="s">
        <v>764</v>
      </c>
      <c r="D9" s="5" t="n">
        <v>238</v>
      </c>
      <c r="G9" s="5" t="n">
        <v>2727</v>
      </c>
    </row>
    <row r="10" spans="1:7">
      <c r="A10" s="4" t="s">
        <v>765</v>
      </c>
      <c r="G10" s="5" t="n">
        <v>-2727</v>
      </c>
    </row>
    <row r="11" spans="1:7">
      <c r="A11" s="4" t="s">
        <v>766</v>
      </c>
      <c r="B11" s="5" t="n">
        <v>0</v>
      </c>
      <c r="D11" s="5" t="n">
        <v>0</v>
      </c>
      <c r="G11" s="5" t="n">
        <v>0</v>
      </c>
    </row>
    <row r="12" spans="1:7">
      <c r="A12" s="4" t="s">
        <v>755</v>
      </c>
    </row>
    <row r="13" spans="1:7">
      <c r="A13" s="3" t="s">
        <v>763</v>
      </c>
    </row>
    <row r="14" spans="1:7">
      <c r="A14" s="4" t="s">
        <v>764</v>
      </c>
      <c r="D14" s="5" t="n">
        <v>64</v>
      </c>
      <c r="F14" s="7" t="n">
        <v>386</v>
      </c>
      <c r="G14" s="5" t="n">
        <v>386</v>
      </c>
    </row>
    <row r="15" spans="1:7">
      <c r="A15" s="4" t="s">
        <v>765</v>
      </c>
      <c r="G15" s="5" t="n">
        <v>-386</v>
      </c>
    </row>
    <row r="16" spans="1:7">
      <c r="A16" s="4" t="s">
        <v>766</v>
      </c>
      <c r="B16" s="5" t="n">
        <v>0</v>
      </c>
      <c r="D16" s="5" t="n">
        <v>0</v>
      </c>
      <c r="G16" s="5" t="n">
        <v>0</v>
      </c>
    </row>
    <row r="17" spans="1:7">
      <c r="A17" s="4" t="s">
        <v>146</v>
      </c>
    </row>
    <row r="18" spans="1:7">
      <c r="A18" s="3" t="s">
        <v>763</v>
      </c>
    </row>
    <row r="19" spans="1:7">
      <c r="A19" s="4" t="s">
        <v>764</v>
      </c>
      <c r="D19" s="5" t="n">
        <v>66</v>
      </c>
      <c r="G19" s="5" t="n">
        <v>1478</v>
      </c>
    </row>
    <row r="20" spans="1:7">
      <c r="A20" s="4" t="s">
        <v>765</v>
      </c>
      <c r="G20" s="5" t="n">
        <v>-1478</v>
      </c>
    </row>
    <row r="21" spans="1:7">
      <c r="A21" s="4" t="s">
        <v>766</v>
      </c>
      <c r="B21" s="7" t="n">
        <v>0</v>
      </c>
      <c r="D21" s="7" t="n">
        <v>0</v>
      </c>
      <c r="G21"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7</v>
      </c>
      <c r="B1" s="2" t="s">
        <v>3</v>
      </c>
      <c r="C1" s="2" t="s">
        <v>768</v>
      </c>
      <c r="D1" s="2" t="s">
        <v>769</v>
      </c>
      <c r="E1" s="2" t="s">
        <v>770</v>
      </c>
      <c r="F1" s="2" t="s">
        <v>2</v>
      </c>
      <c r="G1" s="2" t="s">
        <v>77</v>
      </c>
      <c r="H1" s="2" t="s">
        <v>25</v>
      </c>
    </row>
    <row r="2" spans="1:8">
      <c r="A2" s="3" t="s">
        <v>771</v>
      </c>
    </row>
    <row r="3" spans="1:8">
      <c r="A3" s="4" t="s">
        <v>772</v>
      </c>
      <c r="F3" s="7" t="n">
        <v>5000</v>
      </c>
      <c r="G3" s="7" t="n">
        <v>0</v>
      </c>
    </row>
    <row r="4" spans="1:8">
      <c r="A4" s="4" t="s">
        <v>69</v>
      </c>
      <c r="F4" s="8" t="n">
        <v>0.0001</v>
      </c>
      <c r="H4" s="8" t="n">
        <v>0.0001</v>
      </c>
    </row>
    <row r="5" spans="1:8">
      <c r="A5" s="4" t="s">
        <v>579</v>
      </c>
      <c r="D5" s="5" t="n">
        <v>3045530</v>
      </c>
    </row>
    <row r="6" spans="1:8">
      <c r="A6" s="4" t="s">
        <v>115</v>
      </c>
    </row>
    <row r="7" spans="1:8">
      <c r="A7" s="3" t="s">
        <v>771</v>
      </c>
    </row>
    <row r="8" spans="1:8">
      <c r="A8" s="4" t="s">
        <v>773</v>
      </c>
      <c r="D8" s="5" t="n">
        <v>1015176</v>
      </c>
    </row>
    <row r="9" spans="1:8">
      <c r="A9" s="4" t="s">
        <v>774</v>
      </c>
    </row>
    <row r="10" spans="1:8">
      <c r="A10" s="3" t="s">
        <v>771</v>
      </c>
    </row>
    <row r="11" spans="1:8">
      <c r="A11" s="4" t="s">
        <v>775</v>
      </c>
      <c r="B11" s="9" t="n">
        <v>8.619999999999999</v>
      </c>
      <c r="C11" s="9" t="n">
        <v>11.5</v>
      </c>
    </row>
    <row r="12" spans="1:8">
      <c r="A12" s="4" t="s">
        <v>579</v>
      </c>
      <c r="B12" s="5" t="n">
        <v>257058</v>
      </c>
      <c r="C12" s="5" t="n">
        <v>910750</v>
      </c>
    </row>
    <row r="13" spans="1:8">
      <c r="A13" s="4" t="s">
        <v>776</v>
      </c>
    </row>
    <row r="14" spans="1:8">
      <c r="A14" s="3" t="s">
        <v>771</v>
      </c>
    </row>
    <row r="15" spans="1:8">
      <c r="A15" s="4" t="s">
        <v>69</v>
      </c>
      <c r="C15" s="8" t="n">
        <v>0.0001</v>
      </c>
    </row>
    <row r="16" spans="1:8">
      <c r="A16" s="4" t="s">
        <v>773</v>
      </c>
      <c r="B16" s="5" t="n">
        <v>93161</v>
      </c>
      <c r="C16" s="5" t="n">
        <v>303580</v>
      </c>
    </row>
    <row r="17" spans="1:8">
      <c r="A17" s="4" t="s">
        <v>777</v>
      </c>
    </row>
    <row r="18" spans="1:8">
      <c r="A18" s="3" t="s">
        <v>771</v>
      </c>
    </row>
    <row r="19" spans="1:8">
      <c r="A19" s="4" t="s">
        <v>772</v>
      </c>
      <c r="E19" s="7" t="n">
        <v>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7</v>
      </c>
    </row>
    <row r="3" spans="1:3">
      <c r="A3" s="3" t="s">
        <v>137</v>
      </c>
    </row>
    <row r="4" spans="1:3">
      <c r="A4" s="4" t="s">
        <v>95</v>
      </c>
      <c r="B4" s="7" t="n">
        <v>2684</v>
      </c>
      <c r="C4" s="7" t="n">
        <v>-29683</v>
      </c>
    </row>
    <row r="5" spans="1:3">
      <c r="A5" s="3" t="s">
        <v>138</v>
      </c>
    </row>
    <row r="6" spans="1:3">
      <c r="A6" s="4" t="s">
        <v>139</v>
      </c>
      <c r="B6" s="5" t="n">
        <v>25857</v>
      </c>
      <c r="C6" s="5" t="n">
        <v>26023</v>
      </c>
    </row>
    <row r="7" spans="1:3">
      <c r="A7" s="4" t="s">
        <v>140</v>
      </c>
      <c r="B7" s="5" t="n">
        <v>440</v>
      </c>
      <c r="C7" s="5" t="n">
        <v>-19</v>
      </c>
    </row>
    <row r="8" spans="1:3">
      <c r="A8" s="4" t="s">
        <v>141</v>
      </c>
      <c r="B8" s="5" t="n">
        <v>-13866</v>
      </c>
      <c r="C8" s="5" t="n">
        <v>-555</v>
      </c>
    </row>
    <row r="9" spans="1:3">
      <c r="A9" s="4" t="s">
        <v>130</v>
      </c>
      <c r="B9" s="5" t="n">
        <v>6248</v>
      </c>
      <c r="C9" s="5" t="n">
        <v>6485</v>
      </c>
    </row>
    <row r="10" spans="1:3">
      <c r="A10" s="4" t="s">
        <v>142</v>
      </c>
      <c r="B10" s="5" t="n">
        <v>0</v>
      </c>
      <c r="C10" s="5" t="n">
        <v>345</v>
      </c>
    </row>
    <row r="11" spans="1:3">
      <c r="A11" s="4" t="s">
        <v>143</v>
      </c>
      <c r="B11" s="5" t="n">
        <v>0</v>
      </c>
      <c r="C11" s="5" t="n">
        <v>-112</v>
      </c>
    </row>
    <row r="12" spans="1:3">
      <c r="A12" s="4" t="s">
        <v>144</v>
      </c>
      <c r="B12" s="5" t="n">
        <v>0</v>
      </c>
      <c r="C12" s="5" t="n">
        <v>1300</v>
      </c>
    </row>
    <row r="13" spans="1:3">
      <c r="A13" s="4" t="s">
        <v>145</v>
      </c>
      <c r="B13" s="5" t="n">
        <v>-4921</v>
      </c>
      <c r="C13" s="5" t="n">
        <v>-8124</v>
      </c>
    </row>
    <row r="14" spans="1:3">
      <c r="A14" s="4" t="s">
        <v>146</v>
      </c>
      <c r="B14" s="5" t="n">
        <v>555</v>
      </c>
      <c r="C14" s="5" t="n">
        <v>0</v>
      </c>
    </row>
    <row r="15" spans="1:3">
      <c r="A15" s="3" t="s">
        <v>147</v>
      </c>
    </row>
    <row r="16" spans="1:3">
      <c r="A16" s="4" t="s">
        <v>148</v>
      </c>
      <c r="B16" s="5" t="n">
        <v>-6077</v>
      </c>
      <c r="C16" s="5" t="n">
        <v>-18704</v>
      </c>
    </row>
    <row r="17" spans="1:3">
      <c r="A17" s="4" t="s">
        <v>149</v>
      </c>
      <c r="B17" s="5" t="n">
        <v>-4671</v>
      </c>
      <c r="C17" s="5" t="n">
        <v>-6264</v>
      </c>
    </row>
    <row r="18" spans="1:3">
      <c r="A18" s="4" t="s">
        <v>150</v>
      </c>
      <c r="B18" s="5" t="n">
        <v>-335</v>
      </c>
      <c r="C18" s="5" t="n">
        <v>-3356</v>
      </c>
    </row>
    <row r="19" spans="1:3">
      <c r="A19" s="4" t="s">
        <v>151</v>
      </c>
      <c r="B19" s="5" t="n">
        <v>1820</v>
      </c>
      <c r="C19" s="5" t="n">
        <v>-2446</v>
      </c>
    </row>
    <row r="20" spans="1:3">
      <c r="A20" s="4" t="s">
        <v>152</v>
      </c>
      <c r="B20" s="5" t="n">
        <v>671</v>
      </c>
      <c r="C20" s="5" t="n">
        <v>20327</v>
      </c>
    </row>
    <row r="21" spans="1:3">
      <c r="A21" s="4" t="s">
        <v>40</v>
      </c>
      <c r="B21" s="5" t="n">
        <v>212</v>
      </c>
      <c r="C21" s="5" t="n">
        <v>1784</v>
      </c>
    </row>
    <row r="22" spans="1:3">
      <c r="A22" s="4" t="s">
        <v>153</v>
      </c>
      <c r="B22" s="5" t="n">
        <v>3393</v>
      </c>
      <c r="C22" s="5" t="n">
        <v>945</v>
      </c>
    </row>
    <row r="23" spans="1:3">
      <c r="A23" s="4" t="s">
        <v>154</v>
      </c>
      <c r="B23" s="5" t="n">
        <v>12010</v>
      </c>
      <c r="C23" s="5" t="n">
        <v>-12054</v>
      </c>
    </row>
    <row r="24" spans="1:3">
      <c r="A24" s="3" t="s">
        <v>155</v>
      </c>
    </row>
    <row r="25" spans="1:3">
      <c r="A25" s="4" t="s">
        <v>156</v>
      </c>
      <c r="B25" s="5" t="n">
        <v>-2324</v>
      </c>
      <c r="C25" s="5" t="n">
        <v>0</v>
      </c>
    </row>
    <row r="26" spans="1:3">
      <c r="A26" s="4" t="s">
        <v>157</v>
      </c>
      <c r="B26" s="5" t="n">
        <v>580</v>
      </c>
      <c r="C26" s="5" t="n">
        <v>583</v>
      </c>
    </row>
    <row r="27" spans="1:3">
      <c r="A27" s="4" t="s">
        <v>158</v>
      </c>
      <c r="B27" s="5" t="n">
        <v>-14710</v>
      </c>
      <c r="C27" s="5" t="n">
        <v>-6231</v>
      </c>
    </row>
    <row r="28" spans="1:3">
      <c r="A28" s="4" t="s">
        <v>159</v>
      </c>
      <c r="B28" s="5" t="n">
        <v>-55242</v>
      </c>
      <c r="C28" s="5" t="n">
        <v>-500</v>
      </c>
    </row>
    <row r="29" spans="1:3">
      <c r="A29" s="4" t="s">
        <v>160</v>
      </c>
      <c r="B29" s="5" t="n">
        <v>-5000</v>
      </c>
      <c r="C29" s="5" t="n">
        <v>0</v>
      </c>
    </row>
    <row r="30" spans="1:3">
      <c r="A30" s="4" t="s">
        <v>161</v>
      </c>
      <c r="B30" s="5" t="n">
        <v>-76696</v>
      </c>
      <c r="C30" s="5" t="n">
        <v>-6148</v>
      </c>
    </row>
    <row r="31" spans="1:3">
      <c r="A31" s="3" t="s">
        <v>162</v>
      </c>
    </row>
    <row r="32" spans="1:3">
      <c r="A32" s="4" t="s">
        <v>163</v>
      </c>
      <c r="B32" s="5" t="n">
        <v>0</v>
      </c>
      <c r="C32" s="5" t="n">
        <v>-21740</v>
      </c>
    </row>
    <row r="33" spans="1:3">
      <c r="A33" s="4" t="s">
        <v>164</v>
      </c>
      <c r="B33" s="5" t="n">
        <v>81250</v>
      </c>
      <c r="C33" s="5" t="n">
        <v>16</v>
      </c>
    </row>
    <row r="34" spans="1:3">
      <c r="A34" s="4" t="s">
        <v>165</v>
      </c>
      <c r="B34" s="5" t="n">
        <v>-636</v>
      </c>
      <c r="C34" s="5" t="n">
        <v>-7360</v>
      </c>
    </row>
    <row r="35" spans="1:3">
      <c r="A35" s="4" t="s">
        <v>166</v>
      </c>
      <c r="B35" s="5" t="n">
        <v>0</v>
      </c>
      <c r="C35" s="5" t="n">
        <v>-1406</v>
      </c>
    </row>
    <row r="36" spans="1:3">
      <c r="A36" s="4" t="s">
        <v>167</v>
      </c>
      <c r="B36" s="5" t="n">
        <v>5472</v>
      </c>
      <c r="C36" s="5" t="n">
        <v>0</v>
      </c>
    </row>
    <row r="37" spans="1:3">
      <c r="A37" s="4" t="s">
        <v>168</v>
      </c>
      <c r="B37" s="5" t="n">
        <v>-831</v>
      </c>
      <c r="C37" s="5" t="n">
        <v>0</v>
      </c>
    </row>
    <row r="38" spans="1:3">
      <c r="A38" s="4" t="s">
        <v>169</v>
      </c>
      <c r="B38" s="5" t="n">
        <v>-476</v>
      </c>
      <c r="C38" s="5" t="n">
        <v>-363</v>
      </c>
    </row>
    <row r="39" spans="1:3">
      <c r="A39" s="4" t="s">
        <v>170</v>
      </c>
      <c r="B39" s="5" t="n">
        <v>84779</v>
      </c>
      <c r="C39" s="5" t="n">
        <v>-30853</v>
      </c>
    </row>
    <row r="40" spans="1:3">
      <c r="A40" s="4" t="s">
        <v>171</v>
      </c>
      <c r="B40" s="5" t="n">
        <v>313</v>
      </c>
      <c r="C40" s="5" t="n">
        <v>-104</v>
      </c>
    </row>
    <row r="41" spans="1:3">
      <c r="A41" s="4" t="s">
        <v>172</v>
      </c>
      <c r="B41" s="5" t="n">
        <v>20406</v>
      </c>
      <c r="C41" s="5" t="n">
        <v>-49159</v>
      </c>
    </row>
    <row r="42" spans="1:3">
      <c r="A42" s="4" t="s">
        <v>173</v>
      </c>
      <c r="B42" s="5" t="n">
        <v>197648</v>
      </c>
      <c r="C42" s="5" t="n">
        <v>258796</v>
      </c>
    </row>
    <row r="43" spans="1:3">
      <c r="A43" s="4" t="s">
        <v>174</v>
      </c>
      <c r="B43" s="5" t="n">
        <v>218054</v>
      </c>
      <c r="C43" s="5" t="n">
        <v>209637</v>
      </c>
    </row>
    <row r="44" spans="1:3">
      <c r="A44" s="3" t="s">
        <v>175</v>
      </c>
    </row>
    <row r="45" spans="1:3">
      <c r="A45" s="4" t="s">
        <v>129</v>
      </c>
      <c r="B45" s="7" t="n">
        <v>12608</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STATEMENTS OF CASH FL</vt:lpstr>
      <vt:lpstr>Business</vt:lpstr>
      <vt:lpstr>Basis of Presentation and Summa</vt:lpstr>
      <vt:lpstr>Business Combinations</vt:lpstr>
      <vt:lpstr>Goodwill</vt:lpstr>
      <vt:lpstr>Property, Plant, and Equipment,</vt:lpstr>
      <vt:lpstr>Intangible Assets, net</vt:lpstr>
      <vt:lpstr>Available For Sale ("AFS") Secu</vt:lpstr>
      <vt:lpstr>Commitments and Contingencies</vt:lpstr>
      <vt:lpstr>Related Party Transactions</vt:lpstr>
      <vt:lpstr>Stock Options and Warrants</vt:lpstr>
      <vt:lpstr>Income Taxes</vt:lpstr>
      <vt:lpstr>Notes Payable and Bank Debts</vt:lpstr>
      <vt:lpstr>Concentrations</vt:lpstr>
      <vt:lpstr>Restructuring</vt:lpstr>
      <vt:lpstr>Subsequent Events</vt:lpstr>
      <vt:lpstr>Basis of Presentation and Sum23</vt:lpstr>
      <vt:lpstr>Basis of Presentation and Sum24</vt:lpstr>
      <vt:lpstr>Business Combinations (Tables)</vt:lpstr>
      <vt:lpstr>Goodwill (Tables)</vt:lpstr>
      <vt:lpstr>Property, Plant, and Equipmen27</vt:lpstr>
      <vt:lpstr>Intangible Assets, net (Tables)</vt:lpstr>
      <vt:lpstr>Stock Options and Warrants (Tab</vt:lpstr>
      <vt:lpstr>Notes Payable and Bank Debts (T</vt:lpstr>
      <vt:lpstr>Concentrations (Tables)</vt:lpstr>
      <vt:lpstr>Restructuring (Tables)</vt:lpstr>
      <vt:lpstr>Business (Details)</vt:lpstr>
      <vt:lpstr>Basis of Presentation and Sum34</vt:lpstr>
      <vt:lpstr>Basis of Presentation and Sum35</vt:lpstr>
      <vt:lpstr>Basis of Presentation and Sum36</vt:lpstr>
      <vt:lpstr>Basis of Presentation and Sum37</vt:lpstr>
      <vt:lpstr>Basis of Presentation and Sum38</vt:lpstr>
      <vt:lpstr>Basis of Presentation and Sum39</vt:lpstr>
      <vt:lpstr>Basis of Presentation and Sum40</vt:lpstr>
      <vt:lpstr>Business Combinations (Details)</vt:lpstr>
      <vt:lpstr>Business Combinations - WOI Sto</vt:lpstr>
      <vt:lpstr>Business Combinations - RMG Ass</vt:lpstr>
      <vt:lpstr>Business Combinations - NavAero</vt:lpstr>
      <vt:lpstr>Business Combinations - masFlig</vt:lpstr>
      <vt:lpstr>Goodwill (Details)</vt:lpstr>
      <vt:lpstr>Property, Plant, and Equipmen47</vt:lpstr>
      <vt:lpstr>Property, Plant, and Equipmen48</vt:lpstr>
      <vt:lpstr>Intangible Assets, net - Finite</vt:lpstr>
      <vt:lpstr>Intangible Assets, net - Amorti</vt:lpstr>
      <vt:lpstr>Available For Sale ("AFS") Se51</vt:lpstr>
      <vt:lpstr>Commitments and Contingencies (</vt:lpstr>
      <vt:lpstr>Related Party Transactions (Det</vt:lpstr>
      <vt:lpstr>Stock Options and Warrants - Na</vt:lpstr>
      <vt:lpstr>Stock Options and Warrants - St</vt:lpstr>
      <vt:lpstr>Stock Options and Warrants - 56</vt:lpstr>
      <vt:lpstr>Stock Options and Warrants - Re</vt:lpstr>
      <vt:lpstr>Stock Options and Warrants - Sh</vt:lpstr>
      <vt:lpstr>Stock Options and Warrants - Wa</vt:lpstr>
      <vt:lpstr>Stock Options and Warrants - 60</vt:lpstr>
      <vt:lpstr>Income Taxes (Details)</vt:lpstr>
      <vt:lpstr>Notes Payable and Bank Debts - </vt:lpstr>
      <vt:lpstr>Notes Payable and Bank Debts 63</vt:lpstr>
      <vt:lpstr>Concentrations (Details)</vt:lpstr>
      <vt:lpstr>Restructuring Narrative (Detail</vt:lpstr>
      <vt:lpstr>Restructur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5:10Z</dcterms:created>
  <dcterms:modified xmlns:dcterms="http://purl.org/dc/terms/" xmlns:xsi="http://www.w3.org/2001/XMLSchema-instance" xsi:type="dcterms:W3CDTF">2015-11-09T17:05:10Z</dcterms:modified>
  <dc:title xmlns:dc="http://purl.org/dc/elements/1.1/">Untitled</dc:title>
  <dc:description xmlns:dc="http://purl.org/dc/elements/1.1/"/>
  <dc:subject xmlns:dc="http://purl.org/dc/elements/1.1/"/>
  <cp:keywords/>
  <cp:category/>
</cp:coreProperties>
</file>